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BASIS OF PRESENTATION" sheetId="7" state="visible" r:id="rId7"/>
    <sheet xmlns:r="http://schemas.openxmlformats.org/officeDocument/2006/relationships" name="NATURE OF OPERATIONS AND GOING "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APITAL STOCK" sheetId="11" state="visible" r:id="rId11"/>
    <sheet xmlns:r="http://schemas.openxmlformats.org/officeDocument/2006/relationships" name="STOCK BASED COMPENSATION AND WA" sheetId="12" state="visible" r:id="rId12"/>
    <sheet xmlns:r="http://schemas.openxmlformats.org/officeDocument/2006/relationships" name="STOCK PURCHASE OPTIONS AND WARR" sheetId="13" state="visible" r:id="rId13"/>
    <sheet xmlns:r="http://schemas.openxmlformats.org/officeDocument/2006/relationships" name="RELATED PARTY TRANSACTIONS" sheetId="14" state="visible" r:id="rId14"/>
    <sheet xmlns:r="http://schemas.openxmlformats.org/officeDocument/2006/relationships" name="PROPERTY AND EQUIPMENT"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EXCLUSIVE SUPPLY AGREEMENT" sheetId="18" state="visible" r:id="rId18"/>
    <sheet xmlns:r="http://schemas.openxmlformats.org/officeDocument/2006/relationships" name="SEGMENT DISCLOSURES" sheetId="19" state="visible" r:id="rId19"/>
    <sheet xmlns:r="http://schemas.openxmlformats.org/officeDocument/2006/relationships" name="CONVERTIBLE DEBENTURES AND DEFE" sheetId="20" state="visible" r:id="rId20"/>
    <sheet xmlns:r="http://schemas.openxmlformats.org/officeDocument/2006/relationships" name="INVENTORY"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PAYABLE AND ACCRUED 26" sheetId="26" state="visible" r:id="rId26"/>
    <sheet xmlns:r="http://schemas.openxmlformats.org/officeDocument/2006/relationships" name="STOCK BASED COMPENSATION AND 27" sheetId="27" state="visible" r:id="rId27"/>
    <sheet xmlns:r="http://schemas.openxmlformats.org/officeDocument/2006/relationships" name="STOCK PURCHASE OPTIONS AND WA28" sheetId="28" state="visible" r:id="rId28"/>
    <sheet xmlns:r="http://schemas.openxmlformats.org/officeDocument/2006/relationships" name="PROPERTY AND EQUIPMENT (Tables)" sheetId="29" state="visible" r:id="rId29"/>
    <sheet xmlns:r="http://schemas.openxmlformats.org/officeDocument/2006/relationships" name="INCOME TAXES (Tables)" sheetId="30" state="visible" r:id="rId30"/>
    <sheet xmlns:r="http://schemas.openxmlformats.org/officeDocument/2006/relationships" name="SEGMENT DISCLOSURES (Tables)" sheetId="31" state="visible" r:id="rId31"/>
    <sheet xmlns:r="http://schemas.openxmlformats.org/officeDocument/2006/relationships" name="CONVERTIBLE DEBENTURES AND DE32" sheetId="32" state="visible" r:id="rId32"/>
    <sheet xmlns:r="http://schemas.openxmlformats.org/officeDocument/2006/relationships" name="NATURE OF OPERATIONS AND GOIN33" sheetId="33" state="visible" r:id="rId33"/>
    <sheet xmlns:r="http://schemas.openxmlformats.org/officeDocument/2006/relationships" name="SUMMARY OF SIGNIFICANT ACCOUN34" sheetId="34" state="visible" r:id="rId34"/>
    <sheet xmlns:r="http://schemas.openxmlformats.org/officeDocument/2006/relationships" name="CAPITAL STOCK (Narrative) (Deta" sheetId="35" state="visible" r:id="rId35"/>
    <sheet xmlns:r="http://schemas.openxmlformats.org/officeDocument/2006/relationships" name="STOCK BASED COMPENSATION AND 36" sheetId="36" state="visible" r:id="rId36"/>
    <sheet xmlns:r="http://schemas.openxmlformats.org/officeDocument/2006/relationships" name="STOCK PURCHASE OPTIONS AND WA37" sheetId="37" state="visible" r:id="rId37"/>
    <sheet xmlns:r="http://schemas.openxmlformats.org/officeDocument/2006/relationships" name="RELATED PARTY TRANSACTIONS (Nar" sheetId="38" state="visible" r:id="rId38"/>
    <sheet xmlns:r="http://schemas.openxmlformats.org/officeDocument/2006/relationships" name="INCOME TAXES (Narrative) (Detai" sheetId="39" state="visible" r:id="rId39"/>
    <sheet xmlns:r="http://schemas.openxmlformats.org/officeDocument/2006/relationships" name="COMMITMENTS (Narrative) (Detail" sheetId="40" state="visible" r:id="rId40"/>
    <sheet xmlns:r="http://schemas.openxmlformats.org/officeDocument/2006/relationships" name="CONVERTIBLE DEBENTURES AND DE41" sheetId="41" state="visible" r:id="rId41"/>
    <sheet xmlns:r="http://schemas.openxmlformats.org/officeDocument/2006/relationships" name="INVENTORY (Narrative) (Details)" sheetId="42" state="visible" r:id="rId42"/>
    <sheet xmlns:r="http://schemas.openxmlformats.org/officeDocument/2006/relationships" name="FINANCIAL INSTRUMENTS (Narrativ" sheetId="43" state="visible" r:id="rId43"/>
    <sheet xmlns:r="http://schemas.openxmlformats.org/officeDocument/2006/relationships" name="SUBSEQUENT EVENTS (Narrative) (" sheetId="44" state="visible" r:id="rId44"/>
    <sheet xmlns:r="http://schemas.openxmlformats.org/officeDocument/2006/relationships" name="Schedule of Depreciation Rate, " sheetId="45" state="visible" r:id="rId45"/>
    <sheet xmlns:r="http://schemas.openxmlformats.org/officeDocument/2006/relationships" name="Schedule of Accounts Payable an" sheetId="46" state="visible" r:id="rId46"/>
    <sheet xmlns:r="http://schemas.openxmlformats.org/officeDocument/2006/relationships" name="Schedule of Share-based Payment" sheetId="47" state="visible" r:id="rId47"/>
    <sheet xmlns:r="http://schemas.openxmlformats.org/officeDocument/2006/relationships" name="Schedule of Share-based Payme48" sheetId="48" state="visible" r:id="rId48"/>
    <sheet xmlns:r="http://schemas.openxmlformats.org/officeDocument/2006/relationships" name="Schedule of Share-based Compens" sheetId="49" state="visible" r:id="rId49"/>
    <sheet xmlns:r="http://schemas.openxmlformats.org/officeDocument/2006/relationships" name="Schedule of Share-based Compe50" sheetId="50" state="visible" r:id="rId50"/>
    <sheet xmlns:r="http://schemas.openxmlformats.org/officeDocument/2006/relationships" name="Share-based Compensation Arrang" sheetId="51" state="visible" r:id="rId51"/>
    <sheet xmlns:r="http://schemas.openxmlformats.org/officeDocument/2006/relationships" name="Schedule of Stockholders' Equit" sheetId="52" state="visible" r:id="rId52"/>
    <sheet xmlns:r="http://schemas.openxmlformats.org/officeDocument/2006/relationships" name="Schedule of Stockholders' Equ53" sheetId="53" state="visible" r:id="rId53"/>
    <sheet xmlns:r="http://schemas.openxmlformats.org/officeDocument/2006/relationships" name="Schedule of Property, Plant and" sheetId="54" state="visible" r:id="rId54"/>
    <sheet xmlns:r="http://schemas.openxmlformats.org/officeDocument/2006/relationships" name="Summary of Tax Credit Carryforw" sheetId="55" state="visible" r:id="rId55"/>
    <sheet xmlns:r="http://schemas.openxmlformats.org/officeDocument/2006/relationships" name="Schedule of Reconcilation of In" sheetId="56" state="visible" r:id="rId56"/>
    <sheet xmlns:r="http://schemas.openxmlformats.org/officeDocument/2006/relationships" name="Schedule of Deferred Tax Assets" sheetId="57" state="visible" r:id="rId57"/>
    <sheet xmlns:r="http://schemas.openxmlformats.org/officeDocument/2006/relationships" name="Schedule of Revenue from Extern" sheetId="58" state="visible" r:id="rId58"/>
    <sheet xmlns:r="http://schemas.openxmlformats.org/officeDocument/2006/relationships" name="Schedule of Segment Reporting I" sheetId="59" state="visible" r:id="rId59"/>
    <sheet xmlns:r="http://schemas.openxmlformats.org/officeDocument/2006/relationships" name="Schedule of Convertible Debt (D" sheetId="60" state="visible" r:id="rId60"/>
    <sheet xmlns:r="http://schemas.openxmlformats.org/officeDocument/2006/relationships" name="Schedule of Unsecured Convertib" sheetId="61" state="visible" r:id="rId61"/>
    <sheet xmlns:r="http://schemas.openxmlformats.org/officeDocument/2006/relationships" name="Schedule of Secured Convertible" sheetId="62" state="visible" r:id="rId62"/>
    <sheet xmlns:r="http://schemas.openxmlformats.org/officeDocument/2006/relationships" name="Schedule of Derivative Liabilit" sheetId="63" state="visible" r:id="rId63"/>
    <sheet xmlns:r="http://schemas.openxmlformats.org/officeDocument/2006/relationships" name="Schedule of Derivative Intrumen" sheetId="64" state="visible" r:id="rId64"/>
    <sheet xmlns:r="http://schemas.openxmlformats.org/officeDocument/2006/relationships" name="Schedule of Share-based Compe65" sheetId="65" state="visible" r:id="rId65"/>
    <sheet xmlns:r="http://schemas.openxmlformats.org/officeDocument/2006/relationships" name="Schedule of Derivative Instrume" sheetId="66" state="visible" r:id="rId66"/>
  </sheets>
  <definedNames/>
  <calcPr calcId="124519" fullCalcOnLoad="1"/>
</workbook>
</file>

<file path=xl/sharedStrings.xml><?xml version="1.0" encoding="utf-8"?>
<sst xmlns="http://schemas.openxmlformats.org/spreadsheetml/2006/main" uniqueCount="798">
  <si>
    <t>Document and Entity Information - USD ($)</t>
  </si>
  <si>
    <t>12 Months Ended</t>
  </si>
  <si>
    <t>Nov. 30, 2017</t>
  </si>
  <si>
    <t>Mar. 13, 2018</t>
  </si>
  <si>
    <t>May 31, 2017</t>
  </si>
  <si>
    <t>Document Type</t>
  </si>
  <si>
    <t>10-K</t>
  </si>
  <si>
    <t>Amendment Flag</t>
  </si>
  <si>
    <t>false</t>
  </si>
  <si>
    <t>Document Period End Date</t>
  </si>
  <si>
    <t>Nov. 30,
		2017</t>
  </si>
  <si>
    <t>Trading Symbol</t>
  </si>
  <si>
    <t>sdev</t>
  </si>
  <si>
    <t>Entity Registrant Name</t>
  </si>
  <si>
    <t>Security Devices International Inc.</t>
  </si>
  <si>
    <t>Entity Central Index Key</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Nov. 30, 2016</t>
  </si>
  <si>
    <t>CURRENT</t>
  </si>
  <si>
    <t>Cash and cash equivalent</t>
  </si>
  <si>
    <t>Accounts receivable, net</t>
  </si>
  <si>
    <t>Inventory</t>
  </si>
  <si>
    <t>Prepaid expenses and other receivables</t>
  </si>
  <si>
    <t>Total Current Assets</t>
  </si>
  <si>
    <t>Deferred financing costs</t>
  </si>
  <si>
    <t>Property and equipment, net</t>
  </si>
  <si>
    <t>TOTAL ASSETS</t>
  </si>
  <si>
    <t>CURRENT LIABILITIES</t>
  </si>
  <si>
    <t>Accounts payable and accrued liabilities</t>
  </si>
  <si>
    <t>Unsecured convertible debentures (net of deferred financing costs of $nil and $35,769), respectively</t>
  </si>
  <si>
    <t>Derivative liabilities</t>
  </si>
  <si>
    <t>Total Current Liabilities</t>
  </si>
  <si>
    <t>Long term secured convertible debentures</t>
  </si>
  <si>
    <t>Total Liabilities</t>
  </si>
  <si>
    <t>Capital Stock</t>
  </si>
  <si>
    <t>Preferred stock, $0.001 par value, 5,000,000 shares authorized, nil issued and outstanding (2016 - nil).</t>
  </si>
  <si>
    <t>Common stock, $0.001 par value 200,000,000 shares authorized, 93,014,134 issued and outstanding (2016: 55,104,493)</t>
  </si>
  <si>
    <t>Additional paid-in capital</t>
  </si>
  <si>
    <t>Accumulated deficit</t>
  </si>
  <si>
    <t>Accumulated other comprehensive loss</t>
  </si>
  <si>
    <t>Total Stockholders' Equity (Deficiency)</t>
  </si>
  <si>
    <t>TOTAL LIABILITIES AND STOCKHOLDERS' EQUITY (DEFICIENCY)</t>
  </si>
  <si>
    <t>Consolidated Balance Sheets (Parenthetical) - USD ($)</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SALES</t>
  </si>
  <si>
    <t>COST OF SALES</t>
  </si>
  <si>
    <t>GROSS PROFIT</t>
  </si>
  <si>
    <t>EXPENSES:</t>
  </si>
  <si>
    <t>Depreciation</t>
  </si>
  <si>
    <t>Foreign currency translation loss (gain)</t>
  </si>
  <si>
    <t>Selling, general and administration</t>
  </si>
  <si>
    <t>TOTAL OPERATING EXPENSES</t>
  </si>
  <si>
    <t>LOSS FROM OPERATIONS</t>
  </si>
  <si>
    <t>Accretion</t>
  </si>
  <si>
    <t>Other expense-interest</t>
  </si>
  <si>
    <t>Change in fair value of derivative liability</t>
  </si>
  <si>
    <t>LOSS BEFORE INCOME TAXES</t>
  </si>
  <si>
    <t>Income taxes</t>
  </si>
  <si>
    <t>NET LOSS</t>
  </si>
  <si>
    <t>Foreign exchange translation adjustment for the year</t>
  </si>
  <si>
    <t>COMPREHENSIVE LOSS</t>
  </si>
  <si>
    <t>Loss per share - basic and diluted</t>
  </si>
  <si>
    <t>Weighted average number of common shares outstanding during the year</t>
  </si>
  <si>
    <t>Consolidated Statements of Cash Flows - USD ($)</t>
  </si>
  <si>
    <t>CASH FLOWS FROM OPERATING ACTIVITIES</t>
  </si>
  <si>
    <t>Net loss for the year</t>
  </si>
  <si>
    <t>Items not involving cash:</t>
  </si>
  <si>
    <t>Value of issue of options (included in general and administration expenses)</t>
  </si>
  <si>
    <t>Fair value of modification of options and warrants (included in general and administration expenses)</t>
  </si>
  <si>
    <t>Amortization of deferred financing costs</t>
  </si>
  <si>
    <t>Accrued interest converted to convertible debentures</t>
  </si>
  <si>
    <t>Issue of common shares for services</t>
  </si>
  <si>
    <t>Changes in non-cash working capital:</t>
  </si>
  <si>
    <t>Accounts receivable</t>
  </si>
  <si>
    <t>NET CASH USED IN OPERATING ACTIVITIES</t>
  </si>
  <si>
    <t>CASH FLOWS FROM INVESTING ACTIVITIES</t>
  </si>
  <si>
    <t>Purchase of property and equipment</t>
  </si>
  <si>
    <t>NET CASH USED IN INVESTING ACTIVITIES</t>
  </si>
  <si>
    <t>CASH FLOWS FROM FINANCING ACTIVITIES</t>
  </si>
  <si>
    <t>Net proceeds from issuance of common stock and warrants</t>
  </si>
  <si>
    <t>Net proceeds from secured convertible debentures</t>
  </si>
  <si>
    <t>Repayment of secured convertible debentures</t>
  </si>
  <si>
    <t>Proceeds from promissory note</t>
  </si>
  <si>
    <t>Repayment of promissory note</t>
  </si>
  <si>
    <t>Repayment of unsecured convertible debentures</t>
  </si>
  <si>
    <t>NET CASH PROVIDED (USED) BY FINANCING ACTIVITIES</t>
  </si>
  <si>
    <t>Effects of foreign currency exchange rate changes</t>
  </si>
  <si>
    <t>NET INCREASE (DECREASE) IN CASH FOR THE YEAR</t>
  </si>
  <si>
    <t>Cash, beginning of Year</t>
  </si>
  <si>
    <t>CASH END OF YEAR</t>
  </si>
  <si>
    <t>SUPPLEMENTAL INFORMATION:</t>
  </si>
  <si>
    <t>INCOME TAXES PAID</t>
  </si>
  <si>
    <t>INTEREST PAID</t>
  </si>
  <si>
    <t>Consolidated Statement of Changes in Stockholders Equity (Deficiency) - USD ($)</t>
  </si>
  <si>
    <t>Common Shares [Member]</t>
  </si>
  <si>
    <t>Additional Paid-In Capital [Member]</t>
  </si>
  <si>
    <t>Accumulated Deficit [Member]</t>
  </si>
  <si>
    <t>Accumulated Other Comprehensive loss [Member]</t>
  </si>
  <si>
    <t>Total</t>
  </si>
  <si>
    <t>Beginning Balance at Nov. 30, 2015</t>
  </si>
  <si>
    <t>Beginning Balance (Shares) at Nov. 30, 2015</t>
  </si>
  <si>
    <t>Issuance of common shares For services</t>
  </si>
  <si>
    <t>Issuance of common shares For services (Shares)</t>
  </si>
  <si>
    <t>Stock based compensation for issue of options</t>
  </si>
  <si>
    <t>Stock based compensation for modification of warrants</t>
  </si>
  <si>
    <t>Net loss for the period</t>
  </si>
  <si>
    <t>Foreign currency translation</t>
  </si>
  <si>
    <t>Ending Balance at Nov. 30, 2016</t>
  </si>
  <si>
    <t>Ending Balance (Shares) at Nov. 30, 2016</t>
  </si>
  <si>
    <t>Issuance of common shares for services 2</t>
  </si>
  <si>
    <t>Issuance of common shares for services 2 (shares)</t>
  </si>
  <si>
    <t>Issuance of common shares for services 3</t>
  </si>
  <si>
    <t>Issuance of common shares for services 3 (shares)</t>
  </si>
  <si>
    <t>Issue of common shares for services 4</t>
  </si>
  <si>
    <t>Issue of common shares for services 4 (Shares)</t>
  </si>
  <si>
    <t>Issuance of units</t>
  </si>
  <si>
    <t>Issuance of units (Shares)</t>
  </si>
  <si>
    <t>Ending Balance at Nov. 30, 2017</t>
  </si>
  <si>
    <t>Ending Balance (Shares) at Nov. 30, 2017</t>
  </si>
  <si>
    <t>BASIS OF PRESENTATION</t>
  </si>
  <si>
    <t>BASIS OF PRESENTATION [Text Block]</t>
  </si>
  <si>
    <t>1.
BASIS OF PRESENTATION
Security Devices International, Inc. (the “Company” or “SDI”) was incorporated under the laws of the state of Delaware on March 1, 2005. On February 3, 2014, the Company incorporated a wholly owned subsidiary in Canada, Security Devices International Canada Corp. The consolidated financial statements for the years ended November 30, 2017 and 2016 include the accounts of the Company, and its subsidiary Security Devices International Canada Corp. All material inter-company accounts and transactions have been eliminated.</t>
  </si>
  <si>
    <t>NATURE OF OPERATIONS AND GOING CONCERN</t>
  </si>
  <si>
    <t>NATURE OF OPERATIONS AND GOING CONCERN [Text Block]</t>
  </si>
  <si>
    <t>2.
NATURE OF OPERATIONS AND GOING CONCERN
The Company is a less-lethal defense technology company, specializing in the innovative next generation solutions for security situations that do not require the use of lethal force. SDI has implemented manufacturing partnerships to assist in the deployment of their patented and patent pending family of products. These products consist of the current manufacture of Blunt Impact Projectile 40mm (BIP) line of products, and the future Wireless Electric Projectile 40mm (WEP).
These financial statements have been prepared in accordance with accounting principles generally accepted in the United States of America as applicable to a going concern, which assumes that the Company will be able to meet its obligations and continue its operations for its next fiscal year.
The Company’s activities are subject to risk and uncertainties including:
The Company has not earned adequate revenue and has used cash in its operations. Therefore, the Company will need additional financing to continue its operations if it is unable to generate substantial revenue growth.
The Company has incurred a cumulative loss of $31,098,864
from inception to November 30, 2017. The Company has funded operations through the issuance of capital stock, warrants and convertible debentures. The Company has started to generate revenue from operations. However, it still expects to incur significant losses before becoming profitable. The Company’s future success is dependent upon its ability to raise sufficient capital or generate adequate revenue, to cover its ongoing operating expenses, and also to continue to develop and be able to profitably market its products. There can be no assurance that such financing will be available at all or on favorable terms. These factors raise substantial doubt about the ability of the Company to continue as a going concern. The financial statements do not include any adjustments that might result from the outcome of this uncertainty; such adjustments could be material.</t>
  </si>
  <si>
    <t>SUMMARY OF SIGNIFICANT ACCOUNTING POLICIES</t>
  </si>
  <si>
    <t>SUMMARY OF SIGNIFICANT ACCOUNTING POLICIES [Text Block]</t>
  </si>
  <si>
    <t>3.
SUMMARY OF SIGNIFICANT ACCOUNTING POLICIES
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 of revenues and expenses. Significant estimates include accruals, valuation allowance for deferred tax assets, estimates for calculations of stock-based compensation, estimating the useful life of its property and equipment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
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is not more than likely. The Company did not incur any material impact to its financial condition or results of operations due to the financial statement recognition and measurement of a tax position taken or expected to be taken in a tax return.
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shipped to the customer; the sales price is fixed or determinable; and collectability is reasonably assured.
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and the conversion feature of convertible debentures. There were no common equivalent shares outstanding at November 30, 2017 and 2016 that have been included in dilutive loss per share calculation as the effects would have been anti-dilutive. At November 30, 2017, there are 4,866,667 options and 20,941,160 warrants outstanding, which are convertible into equal number of common shares of the Company. At November 30, 2016, there were 4,625,000 options and 2,484,650 warrants outstanding, which were convertible into equal number of common shares of the Company.
e)
Stock-Based Compensation
All stock option awards granted to employees are valued at fair value by using the Black-Scholes option pricing model and recognized on a straight-line basis over the service periods of each award. The Company accounts for equity instruments issued in exchange for the receipt of goods or services from employees or non- employees using the estimated fair market value of the consideration received or the estimated fair value of the equity instruments issued, whichever is more reliably measurable. The value of equity instruments issued for consideration for employees and non-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
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 for the year. The resulting translation adjustment has been included in accumulated other comprehensive loss. Gains or losses resulting from transactions in currencies other than the functional currency are reflected in the consolidated statement of operations and comprehensive loss for the reporting periods.
g)
Comprehensive Loss
Comprehensive loss includes all changes in equity (net assets) during a period from non-owner sources. Items included in comprehensive loss, which are excluded from net loss, include foreign currency translation adjustments relating to its Canadian subsidiary.
h)
Financial Instruments
The carrying amount of accounts receivable and accounts payable and accrued liabilities,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has not used derivative financial instruments such as forwards to hedge foreign currency exposures.
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
• The carrying values of cash, accounts receivable, accounts payable and accrued liabilities approximate their fair values because of the short-term nature of these instruments.
The subordinate convertible debentures are measured at fair value on a recurring basis using Level 3 inputs, and the fair value is determined using unobservable inputs. The change in fair value of the embedded derivative related to the subordinate convertible debentures of $239,802
for the year ended November 30, 2017 (November 30, 2016 - $Nil) is reflected as Change in fair value of derivative liability in the accompanying consolidated statements of operations and comprehensive loss (see Note 14(b)).
j)
Convertible Debt Instruments
When the Company has determined that the embedded conversion options should not be bifurcated from their host instruments the Company accounts for convertible debt instruments in accordance with ASC 470-20
Debt with Conversion and Other Options
k) Intellectual Property
Five patent applications, four non-provisional and one provisional, have been filed by the Company with the U.S. Patent Office. The patents have been granted on the four non-provisional patents.
Non-Provisional (granted patents):
(a) Less-lethal Projectile: This issued patent relates to the Company’s distinctive collapsible ammunition head technology that absorbs kinetic energy of the projectile upon impact. The Corporation’s collapsible head is used in both the BIP and th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Provisional Patent:
(e) Payload carrying arrangement for a non-lethal projectile: This Provisional patent relates to the process of carrying liquid and powder payloads in the head of the BIP munitions that upon impact release from the head and are dispersed upon the target.
The Company’s policy has been to write off cost incurred in connection with non-provisional and provisional patent costs as they are incurred as a recoverability of such expenditure is uncertain.
l)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lds
20% straight line over
5
years
m)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
n)
Inventories
Inventories comprise primarily of Blunt Impact Projectiles (finished goods) and are valued at the lower of cost and net realizable value with cost being determined on the first-in, first-out basis. Costs consist of sub- contracted manufacturing costs.
o)
Consolidation
These consolidated financial statements include the accounts of Security Devices International, Inc. and entities it controls. Control exists when SDI has the power, directly or indirectly, to govern the financial and operating policies of an entity or arrangement to obtain benefit from its activities. In assessing control, potential voting rights that currently are exercisable are considered. The financial statements of the subsidiary are included in the consolidated financial statements from the date that control commences until the date that control ceases. These consolidated financial statements include the results of SDI and its wholly-owned subsidiary, Security Devices International Canada Corp.
p)
Recent Accounting Pronouncements
In May 2014, the FASB issued ASU No. 2014-09,
Revenue from Contracts with Customers
In January 2017, the FASB issued ASU No. 2017-01,
Clarifying the Definition of a Business
In May 2017, the FASB issued ASU No. 2017-09, "Compensation - Stock Compensation: Scope of Modification Accounting," which provides guidance about which changes to the terms or conditions of a share- 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in the process of evaluating the amendments to determine if they have a material impact on the Company’s financial position, results of operations or cash flow.
In November 2016, the FASB issued ASU 2016-18,
Statement of Cash Flows Topic 230): Restricted Cash.
In August 2016, the FASB issued ASU 2016-15,
Statement of Cash Flows Classification of Certain Cash Receipts and Cash Payments</t>
  </si>
  <si>
    <t>ACCOUNTS PAYABLE AND ACCRUED LIABILITIES</t>
  </si>
  <si>
    <t>ACCOUNTS PAYABLE AND ACCRUED LIABILITIES [Text Block]</t>
  </si>
  <si>
    <t>4.
ACCOUNTS PAYABLE AND ACCRUED LIABILITIES
2017 2016
Accounts payable and accrued liabilities are comprised of the following:
Trade payables $
193,198
$
85,603
Accrued liabilities-accrued interest $
1,539
$
54,259
Accrued liabilities-other liabilities $
198,604
$
106,049
$
393,341
$
245,911
Accrued liabilities-other liabilities relate primarily to professional fees.</t>
  </si>
  <si>
    <t>CAPITAL STOCK</t>
  </si>
  <si>
    <t>CAPITAL STOCK [Text Block]</t>
  </si>
  <si>
    <t>5.
CAPITAL STOCK
a) Authorized
200,000,000
* Common shares, $0.001
par value
And
5,000,000
Preferred shares, $0.001
par value
* On October 6, 2017, the Company filed with the Secretary of the State of Delaware a certificate of amendment (the “Amendment”) to the Company’s certificate of incorporation. The Amendment increased the number of authorized shares of the Company’s common stock, par value $0.001, from
100,000,000
to
200,000,000
common shares.
The Company’s Articles of Incorporation authorize its Board of Directors to issue up to
5,000,000
shares of preferred stock having par value of $0.001. The provisions in the Articles of Incorporation relating to the preferred stock allow the directors to issue preferred stock with multiple votes per share and dividend rights, which would have priority over any dividends paid with respect to the holders of SDI’s common stock.
b) Issued
93,014,134
Common shares (2016:
55,104,493
Common shares)
c)
Changes to Issued Share Capital
Year ended November 30, 2017
In January 2017, the Company made the second share issuance to Northeast Industrial Partners pursuant to a consulting agreement. The Company issued
589,414
common shares at a price of $0.0848
per share to satisfy the payment of $50,000
due on November 15, 2016.
In March 2017, the Company made the third share issuance to Northeast Industrial Partners pursuant to a consulting agreement. The Company issued
503,251
common shares at a price of $0.0994
per share to satisfy the payment of $50,000
due on February 15, 2017.
In June 2017, the Company made the fourth and final share issuance to Northeast Industrial Partners pursuant to a consulting agreement. The Company issued
534,941
common shares at a price of $0.0935
per share to satisfy the payment of $50,000
due on May 15, 2017.
In October 2017, the Company made a further share issuance to Northeast Industrial Partners under the consulting agreement announced on June 20, 2016 and extended as announced on June 16, 2017. The Company issued
498,423
common shares at a price of $0.1254
per share to satisfy the payment of $62,500
due in August 2017.
On November 28, 2017, the Company closed the sale of
35,783,612
units on a private placement basis for gross proceeds of $3,793,063
(net proceeds of $3,669,120). Share issue costs related to this issuance totaled $123,943. This includes the issuance of
17,648,258
units, issued to settle the 2016 secured convertible debt for $1,500,000
along with interest as well as additional $113,044
in debt which comprised of a promissory note for $72,585
(CAD $89,040) and unsecured convertible debentures for $39,159
(CAD$50,000) plus accrued interest of $1,300.
Each unit consists of one common share of Company stock and one-half of a warrant. Each whole warrant is exercisable for one common share of the Company stock on or before November 28, 2022 at an exercise price of $0.18. If the average closing price of the common shares is over $0.36
per share for a period of
20
consecutive trading days ending after November 28, 2019, the Company may give notice to the registered holders of the warrants accelerating the expiry date to a date not less than
30
days following the date of that notice.
J Streicher Capital, LLC (the “Agent”) acted as exclusive Agent for the brokered portion of the private placement which totaled $1,922,348. The Agent received a cash commission of $60,669
and
572,354
agent warrants. Each agent warrant is exercisable for one common share of the Company stock on or before November 28, 2022 at an exercise price of $0.15.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
Year ended November 30, 2016
Effective July 21, 2016, Bryan Ganz was elected as a director of the Company. Prior to his appointment, effective May 1, 2016, the Company executed a one-year consulting agreement Northeast Industrial Partners, in which the said director has an ownership interest. For the consultant services, the consultant was paid cash of $50,000
and issued a value of $200,000
in the Company’s stock, issuable in four quarterly instalments over the 12-month period ending May 15, 2017. In September 2016, the Company issued
488,851
common stock to the consultant being the first quarterly instalment for a value of $50,000
which was due August 15, 2016.</t>
  </si>
  <si>
    <t>STOCK BASED COMPENSATION AND WARRANTS</t>
  </si>
  <si>
    <t>STOCK BASED COMPENSATION AND WARRANTS [Text Block]</t>
  </si>
  <si>
    <t>6.
STOCK BASED COMPENSATION AND WARRANTS
Effective May 31, 2013, the Company adopted an incentive stock option plan (the “2013 Stock Option Plan”) which replaced the prior stock option and stock bonus plans, as ratified by the Company’s shareholders at the Company’s 2015 annual meeting of shareholders. A maximum of
9,379,857
common shares were reserved for issuance under the 2013 Stock Option Plan.
The Board approved a revised stock option plan (the “Revised Stock Option Plan”) and received stockholder approval at the annual meeting held on December 19, 2017, that will increase the number of shares reserved for issuance under the stock option plan from
9,379,857
to
18,993,274.
The material terms of the Revised Stock Option Plan are as follows: (a) While the shares are listed on the TSX-V, options may be granted to employees, senior officers, directors and consultants of the Company or a subsidiary of the Company and to corporations wholly-owned by such an employee, senior officer, director or consultant. If the Revised Stock Option Plan becomes subject to NI 45-106, options may be granted to employees, executive officers, directors and consultants of the Company or any parent or subsidiary of the Company and corporations controlled by them.
(b) The maximum number of common shares which can be issued under the Revised Stock Option Plan will be 18,993,274: provided that, so long as the Company is listed on the TSX-V, this maximum will be reduced to
20% of the issued and outstanding common shares on December 19, 2017.
(c) The term of any option granted under the Revised Stock Option Plan will be fixed by the board of directors at the time such option is granted, provided that options will not be permitted to exceed a term of ten years. (d) The exercise price of any options granted under the Revised Stock Option Plan will be determined by the board of directors, in its sole discretion, but shall not be less than the closing price of the shares on the stock exchange on the day preceding the day on which the directors grant such options. (e) While the shares are listed on the TSX-V, options will be non-assignable and non-transferable. If the Revised Stock Option Plan becomes subject to NI 45-106, options will be non-assignable and non-transferable except to certain permitted assigns including a spouse, a holding company of the option holder or spouse and a trustee, custodian or administrator acting on behalf of the option holder or spouse.
(f) So long as the shares are listed on the TSX-V, options on no more than
2% of the issued shares may be granted to any one consultant, or in aggregate to all persons performing investor relations activities, in any 12-month period.
(g) If the option holder ceases to be someone eligible to receive a grant of options under the Revised Stock Option Plan, then that holder’s existing options shall expire on the earlier of (i) the expiry date fixed at the time of the option grant, and (ii) ninety days after the date that the option holder ceases to be eligible to receive a grant of options under the Revised Stock Option Plan.
Year ended November 30, 2017
Warrants
On November 28, 2017, the Company closed the sale of
35,783,612
units on a private placement basis for gross proceeds of $3,793,063. Each unit consists of one common share of Company stock and one-half of a warrant. The Company issued
35,783,612
common shares and
17,891,806
warrants. Each whole warrant is exercisable for one common share of the Company stock on or before November 28, 2022 at an exercise price of $0.18. In addition to cash compensation, the Agent received
572,354
agent warrants. Each agent warrant is exercisable for one common share of the Company stock on or before November 28, 2022 at an exercise price of $0.15. The fair value of these Agent warrants was estimated at $78,332
using the Binomial option pricing model and reflected in additional paid-in capital. The valuation considered the following assumptions- risk free rate of
2%; expected dividends of
0%; expected forfeiture rate of
0%; expected volatility of
131.59%; market price of the Company’s common stock of $0.17
and expected life of
5
years. If the closing price of the common shares is over $0.30
per share for a period of
20
consecutive trading days ending after November 28, 2019, the Company may give notice accelerating the expiry date of the agent warrants to a date not less than
30
days following the date of that notice.
Stock Options:
On March 27, 2017, the board of directors granted options to the CEO to acquire a total of
1,150,000
common shares. These options were issued at an exercise price of CAD $0.13
($0.10) per share and vest thirty-three and one-third (33 1/3) percent every six months commencing January 1, 2017,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34.27%
Expected life
5
years
Market price of the Company’s common stock on date of grant of options $
0.10
Stock-based compensation cost expensed $
61,358
Unvested stock-based compensation expense $
39,047
On May 26, 2017, the board of directors granted
895,000
options to directors and
75,000
options to a consultant to acquire a total of
970,000
common shares. These options were issued at an exercise price of CAD $0.20
($0.15)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7.0
0%
Expected life
5
years
Market price of the Company’s common stock on date of grant of options $
0.14
Stock-based compensation cost expensed $
124,326
Unvested stock-based compensation expense $
nil
On June 19, 2017, the board of directors granted options to an employee to acquire a total of
150,000
common shares. These options were issued at an exercise price of CAD $0.20
($0.15)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8.83%
Expected life
5
years
Market price of the Company’s common stock on date of grant of options $
0.14
Stock-based compensation cost expensed $
17,795
Unvested stock-based compensation expense $ Nil
On August 10, 2017, the board of directors granted options to a new director to acquire a total of
96,667
common shares. These options were issued at an exercise price of CAD $0.20
($0.16)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29.90%
Expected life
5
years
Market price of the Company’s common stock on date of grant of options $
0.13
Stock-based compensation cost expensed $
10,633
Unvested stock-based compensation expense $ Nil
As of November 30, 2017, there was $39,047
of unrecognized expense related to non-vested stock-based compensation arrangements granted.
Year ended November 30, 2016
Warrants:
On June 9, 2016, the board of directors extended the expiry dates of
400,000
warrants issued in 2012 to a director at exercise price of $0.20, from original expiry date of August 9, 2016 to August 7, 2020. The change in the terms of the warrants was determined to be a modification and not a cancellation and issuance of a new warrant. As a result of these modifications, the fair value of
400,000
warrants increased by $49,912.
Fair value of warrants was estimated using the Black Scholes option pricing model with the following assumptions:
Risk free rate
2.00%
Expected dividends
0%
Expected forfeiture rate
0%
Expected volatility
101.25% to
150.29%
Expected life
4
years
Market price of the Company’s common stock on date of extension $
0.17
Warrant modification expense $
49,912
Stock Options
On August 18, 2016, the board of directors granted options to a consultant to acquire a total of
25,000
common shares. These options were issued at an exercise price of CAD $0.14
($0.11)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63.68%
Expected life
5
years
Market price of the Company’s common stock on date of grant of options $
0.11
Stock-based compensation cost $
2,574
On October 20, 2016, the board of directors granted options to a new director to acquire a total of
350,000
common shares. These options were issued at an exercise price of CAD $0.11
($0.08) per share and vest immediately with an expiry term of five years. The fair value of each option used for the purpose of estimating the stock compensation is estimated using the Black-Scholes option pricing model with the following assumptions:
Risk free rate
2.00%
Expected dividends
0%
Expected forfeiture rate
0%
Expected volatility
149.08%
Expected life
5
years
Market price of the Company’s common stock on date of grant of options $
0.08
Stock-based compensation cost $
25,450
As of November 30, 2016, there was $Nil
of unrecognized expense related to non-vested stock-based compensation arrangements granted.</t>
  </si>
  <si>
    <t>STOCK PURCHASE OPTIONS AND WARRANTS</t>
  </si>
  <si>
    <t>STOCK PURCHASE OPTIONS AND WARRANTS [Text Block]</t>
  </si>
  <si>
    <t>7.
STOCK PURCHASE OPTIONS AND WARRANTS
a)
OPTIONS The following table summarizes the options outstanding under the Stock Option Plan:
Number of options
2017 2016
Outstanding, beginning of year
4,625,000
4,750,000
Granted
2,366,667
375,000
Expired
(500,000
)
(100,000
)
Exercised
-
-
Forfeited
-
-
Cancelled
(1,625,000
)
(400,000
)
Outstanding, end of year
4,866,667
4,625,000
Exercisable, end of year
4,419,445
4,625,000
Year 2017 Number of
Exercise price options
Expiry date per share 2017
May 8, 2019
CDN$0.35
($0.32)
600,000
September 10, 2019
CDN$0.40
($0.36)
550,000
October 19, 2020
CDN$0.38
($0.29)
1,150,000
October 19, 2021
CDN$0.11
($0.08)
350,000
March 22, 2022
CDN$0.13
($0.10)
1,150,000
March 25, 2022
CDN$0.20
($0.15)
970,000
August 16, 2022
CDN$0.20
($0.16)
96,667
TOTAL
4,866,667
Weighted average exercise price:
Options outstanding at end of year
CDN$0.26
($0.21
)
Options granted during the year
CDN$0.15
($0.13
)
Options exercised during the year
-
-
Options expired during the year
CDN$0.35
($0.31
)
Options cancelled during the year
CDN$0.37
($0.32
)
Year 2016 Number of
Exercise price options
Expiry date per share 2016
March 18, 2017
CDN$0.35
($0.31)
350,000
August 5, 2017
CDN$0.35
($0.32)
150,000
May 8, 2019
CDN$0.35
($0.32)
600,000
September 10, 2019
CDN$0.40
($0.36)
1,625,000
October 19, 2020
CDN$0.38
($0.29)
1,525,000
August 17, 2021
CDN$0.14
($0.11)
25,000
October 19, 2021
CDN$0.11
($0.08)
350,000
TOTAL
4,625,000
Options outstanding at end of year
CDN$0.36
($0.30
)
Options granted during the year
CDN$0.11
($0.08
)
Options exercised during the year
-
-
Options expired during the year
CDN$0.45
($0.45
)
Options cancelled during the year
CDN$0.39
($0.33
) The share options outstanding at the end of the year had a weighted average remaining contractual life as follows:
2017 2016
(Years) (Years)
Total outstanding options
3.4
2.8
Total exercisable options
2.7
2.8
b)
WARRANTS
Number of
Warrants Exercise
Granted Prices
$
Outstanding at November 30, 2015 and average exercise price
2,767,800
0.17
Expired
(131,250
)
0.13
Expired
(151,900
)
0.45
Cancelled
-
-
Outstanding at November 30, 2016 and average exercise price
2,484,650
0.16
Granted
17,891,806
0.18
Granted
572,354
0.15
Expired
(7,650
)
0.25
Outstanding at November 30, 2017 and average exercise price
20,941,160
0.18
Exercisable at November 30, 2017
20,941,160
0.18
Exercisable at November 30, 2016
2,484,650
0.16
On June 9, 2016, the board of directors extended the expiry of
400,000
warrants issued in 2012 by an additional
4
years (refer to note 6).
The warrants outstanding at the end of the year had a weighted average remaining contractual life as follows:
2017 2016
(Years) (Years)
Total outstanding warrants
4.68
3.25
Total exercisable warrants
4.68
3.25</t>
  </si>
  <si>
    <t>RELATED PARTY TRANSACTIONS</t>
  </si>
  <si>
    <t>RELATED PARTY TRANSACTIONS [Text Block]</t>
  </si>
  <si>
    <t>8.
RELATED PARTY TRANSACTIONS
The following transactions are in the normal course of operations and are measured at the amount of consideration established and agreed to by related parties.
Year ended November 30, 2017
As of year-end, there are no amounts receivable from related parties.
Effective July 21, 2016, Bryan Ganz was elected as a director of the Company. Prior to his appointment, effective May 1, 2016, the Company executed a one-year consulting agreement with Northeast Industrial Partners, LLC (“NEIP”), a corporation in which the said director has an ownership interest. In January 2017, the Company issued
589,414
common shares at a price of $0.1142
per share to satisfy the payment of $50,000
due on November 15, 2016. In March 2017, the Company issued
503,251
common shares at a price of $0.0994
per share to satisfy the payment of $50,000
due on February 15, 2017. In May 2017, the Company made the final share issuance and issued
534,941
common shares at a price of $0.0935
per share to satisfy the payment of $50,000
due on May 15, 2017. Effective May 1, 2017, the Company and NEIP renewed the agreement. For services rendered by NEIP during the extension, SDI shall pay NEIP $62,500
within
15
days following every consecutive three-month period during the extension. The payment shall be made by issuance of stock.
In September 2017, the Company made a further share issuance to NEIP and issued
498,423
common shares at a price of $0.1254
per share to satisfy the payment of $62,500
due in August 2017. The agreement was terminated on October 31, 2017. The Company accrued a payable for $62,500
as of year-end and this expense was subsequently settled and paid by issuance of shares after the year end (See Note 17). In addition, the Company executed a one-year back-office accounting and administration services agreement with NEIP effective January 1, 2017 to pay compensation of $7,500
per month. As at November 30, 2017, the Company has an outstanding payable to NEIP of $15,000
under this back- office accounting and administration services agreement. The Company expensed $82,500
for services provided during the year ended November 30, 2017.
On December 7, 2016, NEIP participated in the
10% senior secured convertible debt issuance by investing $100,000
in a private placement along with outside investors. This debt along with interest of $17,178
was settled in November 2017 by issuance of
1,105,454
units at $0.106
per unit being the same terms as the private placement.
Effective as of October 1, 2017, the Company entered into an employment agreement with Paul Jensen pursuant to which Mr. Jensen serves as President and Chief Operating Officer of the Company. By the terms of the Employment Agreement, Mr. Jensen will receive an annual salary of $200,000, payable as follows. For the period beginning on October 1, 2017 and ending on June 30, 2018, Mr. Jensen shall receive quarterly payments of the Company’s common stock, to be issued
15
days after the end of each three-month quarter (see Note 11). The Company accrued a payable for $33,333
for the months of October and November as of year-end and this expense was subsequently settled and paid by the issue of shares after the year end (see Note 17).
On November 28, 2017, Paul Jenson and Don Levintin participated in the issuance of units by investing $100,000
and $7,500, respectively, in the private placement along with outside investors.
On August 10, 2017, the Company issued a promissory note to Don Levintin, a director of the Company for cash advance receipt for $72,585
(CAD $89,040) at
12% per annum and repayable on February 16, 2018. In November 2017, the said note was settled, and the director was issued
684,762
units at $0.106
per unit being the same terms as the private placement.
The Company expensed $37,000
for services provided by the CFO of the Company which was paid to a corporation in which the CFO has an ownership interest. The Company expensed $156,000
(CAD$200,000) for services provided by the CEO of the Company and which was paid part in salary and part to two corporations in which the CEO has an ownership interest, in accordance with the consulting contract.
During the year ended November 30, 2017, the Company issued
2,141,667
options to directors. The Company expensed $186,704
for fair value of options which vested during this period.
Year ended November 30, 2016
The directors were compensated as per their consulting agreements with the Company. The Company expensed a total of $219,000
as management fees to two of its ex-directors in their role as officers in accordance with their consulting contracts, which included $57,600
paid on full and final settlement to one director in his role as CEO on his resignation and termination effective July 15, 2016, and also expensed a total of $5,900
as automobile allowance. In addition, the Company expensed $42,200
as a consulting fee to an independent director for services provided.
On June 9, 2016, the board of directors extended the expiry dates of
400,000
warrants issued in 2012 to a director at an exercise price of $0.20, from original expiry date of August 9, 2016 to August 7, 2020. As a result of these modifications, the fair value of
400,000
warrants increased by $49,912.
On October 20, 2016, the board of directors granted
350,000
options to a new director. These options were issued at an exercise price of $0.08
(CAD $0.11) per share and vest immediately with an expiry term of five years. The Company expensed stock-based compensation cost of $25,450.
Effective July 21, 2016, Bryan Ganz was elected as a director of the Company. Prior to his appointment, effective May 1, 2016, the Company executed a one-year consulting agreement with a corporation in which the said director has an ownership interest. The said corporation was paid cash of $25,000
in May 2016 and $25,000
in June 2016. In addition, in September 2016, the Company issued
488,851
shares for services at deemed price of $0.1023
(CAD$0.1322) for a total consideration of $50,000.
The Company expensed $32,000
for services provided by the CFO of the Company and $186,800
for services provided by a Corporation in which the Chief Operating Officer has an ownership interest, in accordance with the consulting contract.</t>
  </si>
  <si>
    <t>PROPERTY AND EQUIPMENT</t>
  </si>
  <si>
    <t>PROPERTY AND EQUIPMENT [Text Block]</t>
  </si>
  <si>
    <t>9.
PROPERTY AND EQUIPMENT
Property and equipment are recorded at cost less accumulated depreciation.
November November
30, 2017 Accumulated 30, 2016 Accumulated
Cost Depreciation Cost Depreciation
$ $ $ $
Computer equipment
53,696
39,971
37,573
35,410
Furniture and fixtures
20,998
17,805
18,027
16,648
Leasehold improvements
26,471
26,471
23,721
19,338
Molds
209,515
199,482
209,515
166,944
310,680
283,729
288,836
238,340
Net carrying amount $
26,951
$
50,496
Depreciation expense $
45,377
$
46,515</t>
  </si>
  <si>
    <t>INCOME TAXES</t>
  </si>
  <si>
    <t>INCOME TAXES [Text Block]</t>
  </si>
  <si>
    <t>10.
INCOME TAXES
The Company has non-capital losses of approximately $16.6
million in the United States and $3.5
million (CDN$4.5
million) in Canada available, which may be applied against future taxable income and which expire as follows:
USA
Canada
Total
2025 $
188,000
$ $
188,000
2026
610,000
610,000
2027
1,731,000
1,731,000
2028
3,175,000
3,175,000
2029
2,793,000
2,793,000
2030
2,045,000
2,045,000
2031
-
-
2032
1,999,000
1,999,000
2033
36,000
36,000
2034
948,000
849,000
1,797,000
2035
561,000
1,099,000
1,660,000
2036
699,000
993,000
1,692,000
2037
1,803,000
555,000
2,358,000
$
16,588,000
$
3,496,000
$
20,084,000
The reconciliation of income taxes at statutory income tax rates (U.S –
35% and Canada –
26.5% on their respective losses) to the income tax expense is as follows:
November November
30, 2017 30, 2016
Loss before income taxes $
(2,800,251
) $
(1,924,110
)
Income tax recovery at statutory rate
(932,000
)
(592,000
)
Permanent differences
(74,000
)
50,000
Tax benefit not recognized
1,006,000
542,000
Income taxes – current and deferred $
-
$
-
Deferred tax asset components as of November 30, 2017 and 2016 are as follows:
2017 2016
Non-capital losses available to offset future income-taxes $
20,084,000
$
19,265,000
Expected income tax recovery at statutory rates $
(4,410,000
) $
(6,473,000
)
Valuation allowance $
4,410,000
$
6,473,000
Net deferred tax assets
-
-
As the Company has recognized substantial cumulative losses from operations and has not earned significant revenues, it has provided a
100% valuation allowance on the net deferred tax assets as of November 30, 2017 and 2016. Management believes the Company has no uncertain tax positions that were material.</t>
  </si>
  <si>
    <t>COMMITMENTS</t>
  </si>
  <si>
    <t>COMMITMENTS [Text Block]</t>
  </si>
  <si>
    <t>11.
COMMITMENTS
a)
Consulting agreements: The non-independent directors of the Company executed consulting agreements with the Company on the following terms:
The Company executed an employment agreement with the CEO of the Company which term extends to June 30, 2018. The CEO is to be paid an annual salary of CAD $200,000
($156,000) plus benefits. In addition, the Company will pay a performance bonus of
3% of net profits before taxes and granted
1,150,000
stock options with a five- year expiry term (see Note 6). The Company must pay four months of pay for termination without cause or change of control.
Effective as of October 1, 2017, the Company entered into an employment agreement (the “Employment Agreement”) with Paul Jensen pursuant to which Mr. Jensen serves as President and Chief Operating Officer of the Company. By the terms of the Employment Agreement, Mr. Jensen will receive an annual salary of $200,000, payable as follows. For the period beginning on October 1, 2017 and ending on June 30, 2018, Mr. Jensen shall receive quarterly payments of the Company’s common stock, to be issued
15
days after the end of each three-month quarter. The shares issued shall be valued based upon the weighted average closing price of the Company’s shares for the twenty (20) trading days prior to the end of the applicable quarter. Commencing July 1, 2018, the Company will pay $10,000
per month in cash and the balance in Company stock. At such time as the Company can pay the entire salary in cash and be cash positive on an operating basis, the entire monthly salary will be paid in cash.
The Company has commitments for leasing office premises in Oakville, Ontario, Canada to April 30, 2018 at a monthly rent of CAD $6,399
($4,800).</t>
  </si>
  <si>
    <t>EXCLUSIVE SUPPLY AGREEMENT</t>
  </si>
  <si>
    <t>EXCLUSIVE SUPPLY AGREEMENT [Text Block]</t>
  </si>
  <si>
    <t>12.
EXCLUSIVE SUPPLY AND PURCHASE AGREEMENTS
The Company entered a Development, Supply and Manufacturing Agreement with the BIP manufacturer on August 1, 2017. This agreement provides the Company to order and purchase only from the BIP manufacturer certain BIP assemblies and components for use by the Company to produce less-lethal and training projectiles as described in the agreement in North America. The agreement is for a term of four years with an automatic extension for additional one- year terms if neither party has given written notice of termination at least sixty (60) days prior to the end of the then- current term.
The Company entered a License and Supply Agreement with Safariland, LLC on May 1, 2017. This agreement provides the Company to license and sell only to Safariland, LLC for certain BIP standard payloads for integration with and production of certain less-lethal impact munitions in North America. This agreement is for a term of four years with an automatic extension for an additional one-year term if neither party have given written notice of termination at least ninety (90) days prior to the end of the then-current term.</t>
  </si>
  <si>
    <t>SEGMENT DISCLOSURES</t>
  </si>
  <si>
    <t>SEGMENT DISCLOSURES [Text Block]</t>
  </si>
  <si>
    <t>13.
SEGMENT DISCLOSURES
The Company is organized into two geographic areas in the U.S.A. and Canada respectively. The U.S.A. and Canada operations are the Company’s operating segments and reportable segments, and each of those segments are led by the Company’s CEO. Performance is assessed, and resources are allocated by our CEO, whom we have determined to be the Company’s Chief Operating Decision Maker (CODM). Management evaluates the segments based primarily upon revenue and assets. The tables below present segment sales and assets for the fiscal years ended November 30, 2017 and 2016:
Year ended November 30, 2017
SDI USA SDI Canada Total
Sales $
252,227
$
86,272
$
338,499
Year ended November 30, 2016
SDI USA SDI Canada Total
Sales $
136,230
$
67,432
$
203,662
2017 2016
Sales $
338,499
$
203,662
Elimination of intersegment revenue
(45,991
)
(49,647
)
Consolidated sales $
292,508
154,015
As at November 30, 2017
SDI USA SDI Canada Total
Assets $
2,159,618
$
32,739
$
2,192,357
As at November 30, 2016
SDI USA SDI Canada Total
Assets $
280,692
$
89,398
$
370,090</t>
  </si>
  <si>
    <t>CONVERTIBLE DEBENTURES AND DEFERRED FINANCING COSTS</t>
  </si>
  <si>
    <t>CONVERTIBLE DEBENTURES AND DEFERRED FINANCING COSTS [Text Block]</t>
  </si>
  <si>
    <t>14
.
CONVERTIBLE DEBENTURES AND DEFERRED FINANCING COSTS
a)
$40,357
Unsecured Convertible Debentures
On August 6, 2014, the Company issued CAD $1,549,000
(1,398,342)
face value
12% convertible debentures with a term to August 6, 2017 (the “Maturity Date”). At any time while the debentures are outstanding, the holder has the option to convert the outstanding principal of the debentures into common shares of the Company at a fixed conversion price of CAD $0.50
($0.39) per share. At any time after February 6, 2015, the Company has the right to force the conversion of the debentures into common shares at a price of at least CAD$0.65
($0.50) per common share for a period of at least
20
consecutive trading days. If the common shares do not trade on any trading day and the bid price of the common shares is CAD $0.65
($0.50) or greater, the common shares shall be deemed to have traded at a price of at least CAD $0.65
($0.50) on that trading day. Additionally, the Company has the right to redeem the debentures, in whole or in part, (a) during the
12
months ending August 6, 2015, at a premium of
15% to the principal amount being redeemed plus any accrued interest, (b) during the
12
months ending August 6, 2016, at a premium of
5% to the principal amount being redeemed plus any accrued interest, (c) during the
12
months ending August 6, 2017, at a premium of
2% to the principal amount being redeemed plus any accrued interest. In connection with the financing, the Company issued warrants to placement agents to purchase
151,900
shares of common stock at an exercise price of CAD $0.50
($0.39) per share. Additionally, the Company incurred $157,293
in financing fees. During the year ended November 30, 2017, the Company recorded $16,753
(November 30, 2016 - $168,292) in interest expense.
The Company evaluated the terms and conditions of the convertible debentures and placement agent warrants under the guidance of ASC 815. The conversion feature met the definition of conventional convertible for purposes of applying the conventional convertible exemption. The definition of conventional contemplates a fixed number of shares issuable under the arrangement. The instrument was convertible into a fixed number of shares and there were no down round anti-dilution protection features contained in the contracts. The Company was required to consider whether the hybrid contract embodied a beneficial conversion feature (“BCF”). The debentures did not result in a BCF because the conversion price was not in the money on the inception date. There were no terms or features contained in the warrant agreement that would preclude the warrants from achieving equity classification. The following table reflects the allocation of the purchase on the financing date:
Convertible debentures - face value $
1,398,342
Proceeds $
(1,279,773
)
Deferred financing costs
(190,876
)
Paid in capital (warrants)
33,583
Prepaid expenses
16,681
Accrued expenses
21,793
Convertible debentures
1,398,592
As of November 30, 2016, these unsecured convertible debentures, net of unamortized deferred financing costs, were recorded at $1,117,771
on exchange rate conversion.
On December 7, 2016, the Company entered into a Securities Purchase Agreement to sell $1,500,000
of
10% senior secured convertible debentures, convertible into shares of the Company’s common stock, in a private placement. The sale of the secured notes was closed on December 7, 2016 (see Note 14(b)). A condition to the sale of the secured notes was the exchange of at least
80% in principal amount of the Company’s outstanding
12% Unsecured Debentures, which mature on August 6, 2017 (the “Unsecured Debentures”) for an equal principal amount of Subordinate Secured Debentures. Concurrent with the sale of the Secured Notes, CAD$1,363,000
($1,015,026) of the Company’s outstanding Unsecured Debentures, which represented approximately
88% of the outstanding Unsecured Debentures, were exchanged for an equal principal amount of the Subordinate Secured Debentures.
Unsecured convertible debentures
Unsecured Deferred Unsecured
convertible financing convertible
debenture
debentures costs (Net)
$ $ $
Balance as of November 30, 2016
(1,153,540
)
35,769
(1,117,771
)
Exchange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
On August 6, 2017, the Company repaid CAD $84,000
($66,640) of convertible debentures and the remaining convertible debenture holders executed agreements for forbearance of their debt with a new repayment date of February 16, 2018. On November 28, 2017, principal of CAD $50,000
($39,159) plus accrued interest of $1,300
was converted to equity (see Note 5).
b)
Long-term Series B Secured Convertible Debentures $892,176
Series B secured convertible debentures
The CAD$1,363,000
($1,015,026) of Series B Secured Convertible Debentures (Subordinate Secured Debentures) were issued pursuant to the Trust Indenture agreement dated December 7, 2016 (the “Indenture”) in exchange for the Unsecured Debentures in equal principal amount and an additional CAD$36,000
($26,809) of Series B Secured Convertible Debentures were issued pursuant to the Indenture in payment of accrued interest. These debentures mature on June 6, 2019 and bear interest at
12% per annum, payable semiannually. The debentures are secured by all the assets of the Company. The principal amount, plus accrued interest, may be converted at the option of the holder at any time during the term to maturity into shares of the Company’s common stock at a conversion price of $0.24
(CAD $0.31) per share subject to anti-dilution protection with a minimum conversion price of $0.13
(CAD $0.10) and for capital reorganization events. The debentures also embody certain traditional default provisions that are linked to credit or interest risks, such as bankruptcy proceedings, liquidation events and corporate existence. The Company has concluded that the embedded conversion option is not indexed to its stock because it did not pass all eight conditions of equity classification provided in ASC 815. Therefore, the embedded conversion option is subject to classification in the financial statements in liabilities at fair value both at inception and subsequently pursuant to ASC 480-10-25-14.
The Company has evaluated the terms and conditions of the debentures under the guidance of ASC 815. Because the economic characteristics and risks of the equity-linked conversion options are not clearly and closely related to a debt-type host, the conversion features require classification and measurement as derivative financial instruments. The other embedded derivative features (down-round protection) were also not considered clearly and closely related to the host debt instruments. Further, these features individually were not afforded the exemption normally available to derivatives indexed to a company’s own stock. Accordingly, the evaluation resulted in the conclusion that this compound derivative financial instrument requires bifurcation and liability classification, at fair value. The compound derivative financial instrument consists of (i) the embedded conversion features and the (ii) down-round protection features. Current standards contemplate that the classification of financial instruments requires evaluation at each report date. The following table reflects the allocation of the purchase on December 7, 2016:
Secured Convertible Notes Face Value
(CAD $1,399,000)
$
1,041,835
Proceeds
1,041,835
Compound embedded derivative
(285,612
)
Carrying value $
756,223
The carrying value of the debentures at November 30, 2017 is CAD$1,149,563
($892,176).
Discounts (premiums) on the convertible notes arise from (i) the allocation of basis to other instruments issued in the transaction, (ii) fees paid directly to the creditor and (iii) initial recognition at fair value, which is lower than face value. Discounts (premiums) are amortized through charges (credits) to interest expense over the term of the debt agreement. Amortization of debt discounts (premiums) amounted to CAD$134,089
($103,034) during the period from inception to November 30, 2017. In addition, the closing balance was converted at the year-end exchange rate which resulted in a foreign currency translation loss of $32,919.
During the year ended November 30, 2017, the Company recorded $125,079
in interest expense.
Derivative Liabilities The carrying value of the Compound Embedded Derivative Liability is reflected on the balance sheet, with changes in the carrying value being recorded as derivative gain (loss) on the income statement. The components of the compound embedded derivative as of November 30, 2017 are:
Financings giving rise to derivative financial instruments Indexed Shares Fair Value
Series B Convertible Secured Debentures December 7, 2016
8,044,853
$
539,860
8,044,853
$
539,860
The following table summarizes the effects on the gain (loss) associated with changes in the fair values of the derivative financial instruments by type of financing for the year ended November 30, 2017:
Year ended
Financings giving rise to derivative financial instruments and the income effects: November 30, 2017
Compound embedded derivatives:
Series B Convertible Secured Debentures
December 7, 2016 $
(285,612
)
Change in fair value of derivative liabilities
(239,802
)
Foreign currency translation loss
(14,446
)
$
(539,860
)
Fair Value Considerations GAAP establishes a fair value hierarchy that prioritizes the inputs to valuation techniques used to measure fair value. As presented in the tables below, this hierarchy consists of three broad levels:
Level 1 valuations Quoted prices in active markets for identical assets and liabilities.
Level 2 valuations
Quoted prices for similar assets or liabilities in active markets; quoted prices for identical or similar assets or liabilities in markets that are not active; and model- derived valuations whose inputs or significant value drivers are observable.
Level 3 valuations Significant inputs to valuation model are unobservable. The Company follows the provisions of ASC 820 with respect to the financial instruments. As required by ASC 820, assets and liabilities measured at fair value are classified in their entirety based on the lowest level of input that is significant to their fair value measurement. Our derivative financial instruments which are required to be measured at fair value on a recurring basis under of ASC 815 as of November 30, 2017 are all measured at estimated fair value using Level 2 and 3 inputs. The features embedded in the debentures were combined into one compound embedded derivative that were fair valued using the income valuation technique using the Lattice valuation model. The following table sets forth the inputs for each significant assumption:
November 30, 2017 December 7, 2016
Derivative financial instruments $
539,860
$
285,612
Conversion price $
0.13
$
0.24
Volatility
106%
82%
Remaining term (years)
1.52
2.50
Risk free rate
1.78%
1.10%
Secured convertible debentures
On December 7, 2016, the Company issued a $1,500,000
10% secured convertible debenture with a term to June 9, 2019 (the “Maturity Date”). The holder has the option to convert the outstanding principal and interest into common stock at a conversion price of $0.24
per share. The conversion price is subject to adjustments in the event of subsequent equity issuances at a price per share below $0.24. The Company incurred $103,158
in financing fees.
The Company evaluated the terms and conditions of the secured convertible debentures under the guidance of ASC 815. Even though the instrument's conversion price used to calculate 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the contracts contain a security agreement which requires the posting of collateral. Therefore, the conversion feature requires bifurcation and liability classification. The following table reflects the allocation of the purchase on the financing date:
Convertible debentures (Face value) $
1,500,000
Proceeds $
(1,396,842
)
Embedded conversion feature
889,050
Deferred financing costs
(103,158
)
Convertible debentures
610,950
The secured convertible debt of $1,500,000
plus accrued interest of $257,671
comprising $140,959
for the period from issuance to date of settlement calculated at
10% per annum and $116,712
calculated at
5% per annum from date of settlement to original maturity date was settled on November 28, 2017.
The following table reflects the embedded derivatives during the year ended November 30, 2017.
Balances as of December 1, 2016 $
—
Issuances
889,050
Changes in fair value
(889,050
)
Balances as of November 30, 2017 $
Nil</t>
  </si>
  <si>
    <t>INVENTORY</t>
  </si>
  <si>
    <t>INVENTORY [Text Block]</t>
  </si>
  <si>
    <t>15.
INVENTORY
Inventory as of November 30, 2017, consists of finished goods of Blunt Impact Projectiles 40mm for $109,673
(November 30, 2016: $836) and 40mm LMT launchers for $nil
(November 30, 2016 $6,487) and inventory procured from other suppliers for $47,630
(November 30, 2016: $nil). The Company values its inventory on a first-in, first-out basis. Inventory is valued at the lower of cost or net realizable value.</t>
  </si>
  <si>
    <t>FINANCIAL INSTRUMENTS</t>
  </si>
  <si>
    <t>FINANCIAL INSTRUMENTS [Text Block]</t>
  </si>
  <si>
    <t>16.
FINANCIAL INSTRUMENTS
The Company is exposed to risks that arise from its use of financial instruments. This note describes the Company’s objectives, policies and processes for managing those risks and the methods used to measure them.
i)
Currency risk
The Company held its cash balances within banks in Canada in both United States dollars and Canadian dollars and with banks in United States in United States dollars. The Company’s operations are conducted in USA and its subsidiary operates in Canada. The value of the Canadian dollar against the United States dollar may fluctuate with the changes in economic conditions.
During the year ended November 30, 2017, in comparison to the prior year, the US dollar weakened in relation to the Canadian dollar and upon the translation of the Company’s subsidiary’s revenue, expenses, assets and liabilities held in Canadian dollars, the Company recorded translation adjustment gain of $24,734
(
2016
- a loss of $10,619), in other comprehensive income or loss. The convertible debentures issued by SDI in Canadian currency reflected a currency loss of $55,007
and gain of $18,749
for the years ended November 30, 2017 and 2016, respectively.
The Company's Canadian subsidiary revenue, costs of sales, operating costs and capital expenditures are denominated in Canadian dollars. Consequently, fluctuations in the U.S. dollar exchange rate against the Canadian dollar increases the volatility of sales, cost of sales and operating costs and overall net earnings when translated into U.S. dollars. The Company is not using any forward and option contracts to fix the foreign exchange rates. Using a
10% fluctuation in the US exchange rate, the impact on the loss and stockholders’ deficiency is not material except the effect on the foreign exchange conversion of the convertible debt issued in Canadian dollars.
ii)
Credit risk and economic dependence
Credit risk is the risk that one party to a financial instrument will cause a financial loss for the other party by failing to discharge an obligation. The financial instruments that potentially subject the Company to credit risk consist of cash and accounts receivable. The Company maintains cash with high credit quality financial institutions located in Canada.
The Company provides credit to its customers in the normal course of its operations. It carries out, on a continuing basis, credit checks on its customers. The Company’s operations rely significantly on one supplier. Notwithstanding the Company can source alternative suppliers.
iii)
Credit Concentration
For the year ended November 30, 2017, two customers represented approximately
48% of total revenues (2016 -
31% from two customers).
The accounts receivable from two customers represents approximately
85% of accounts receivable as of November 30, 2017 (2016 -
93% from three customers).
The Company’s customers are primarily in North America. Revenues primarily consists of the sale of BIP munition.
iv)
Vendor Concentration
The Company currently purchases
100% of its inventory from one supplier.</t>
  </si>
  <si>
    <t>SUBSEQUENT EVENTS</t>
  </si>
  <si>
    <t>SUBSEQUENT EVENTS [Text Block]</t>
  </si>
  <si>
    <t>17.
SUBSEQUENT EVENTS
a)
Effective December 1, 2017, the Company signed a twelve-month contract with the corporation owned and controlled by the CFO to pay an annual compensation of $42,000
for the CFO services. The Company paid a retainer of $10,500
and is committed to pay $2,625
on monthly basis. Early termination of the contract by the Company without cause or change in control will attract a termination payment of $20,000.
b)
The Company made a share issuance to NEIP under the consulting agreement announced on June 16, 2017. SDI issued
507,550
common shares at a price of $0.1231
per share to satisfy the payment of $62,500
due in December 2017. The shares are subject to a four-month holding period.
c)
The Company made a share issuance to Paul Jensen under the employment agreement announced on August 28, 2017. SDI issued
339,370
common shares at a price of $0.1473
per share to satisfy the payment of $50,000, payable for the months of October to December 2017. The shares are subject to a four-month holding period.
d)
On December 22, 2017, the Tax Cuts and Jobs Act (the "Act") was signed into law, which includes a reduction of the statutory corporate tax rate from
35% to
21%. The lower tax rate will have a beneficial impact on results going forward, but also result in the revaluation of net deferred tax assets, based on the lower tax rate. Deferred income taxes result from temporary differences between the tax basis of assets and liabilities and their reported amounts in the financial statements. Deferred tax assets and liabilities are measured using enacted rates expected to apply to taxable income in years in which those temporary differences are expected to be recovered or settled. Deferred tax assets and liabilities are adjusted through income tax expense as changes in tax laws are enacted. The rate reduction is effective January 1, 2018.
e)
In February 2018, the liability for unsecured convertible debentures for total of $40,357
was settled in cash.
f)
Subsequent to November 30, 2017,
1,240,000
options granted to directors and a consultant of the Company expired.</t>
  </si>
  <si>
    <t>Summary of Significant Accounting Policies (Policies)</t>
  </si>
  <si>
    <t>Use of Estimates [Policy Text Block]</t>
  </si>
  <si>
    <t>a)
Use of Estimates
The preparation of the accompanying consolidated financial statements in conformity with accounting principles generally accepted in the United States of America requires management to make estimates and assumptions about future events. These estimates and the underlying assumptions affect the amounts of assets and liabilities reported and reported amount of revenues and expenses. Significant estimates include accruals, valuation allowance for deferred tax assets, estimates for calculations of stock-based compensation, estimating the useful life of its property and equipment and accounting for conversion features on convertible debt transactions. These estimates are based on management’s best estimates and judgment. Management will adjust such estimates and assumptions when facts and circumstances dictate. As future events and their effects cannot be determined with certainty, actual results could differ significantly from these estimates.</t>
  </si>
  <si>
    <t>Income Taxes [Policy Text Block]</t>
  </si>
  <si>
    <t>b)
Income Taxes
The Company accounts for income taxes under FASB Codification Topic 740-10-25 (“ASC 740-10- 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is not more than likely. The Company did not incur any material impact to its financial condition or results of operations due to the financial statement recognition and measurement of a tax position taken or expected to be taken in a tax return.</t>
  </si>
  <si>
    <t>Revenue Recognition [Policy Text Block]</t>
  </si>
  <si>
    <t>c)
Revenue Recognition
The Company records revenue when it is realized, or realizable and earned. The Company considers revenue to be realized, or realizable and earned, when the following revenue recognition requirements are met: persuasive evidence of an arrangement exists; the products have been shipped to the customer; the sales price is fixed or determinable; and collectability is reasonably assured.</t>
  </si>
  <si>
    <t>Loss Per Share [Policy Text Block]</t>
  </si>
  <si>
    <t>d)
Loss Per Share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and the conversion feature of convertible debentures. There were no common equivalent shares outstanding at November 30, 2017 and 2016 that have been included in dilutive loss per share calculation as the effects would have been anti-dilutive. At November 30, 2017, there are 4,866,667 options and 20,941,160 warrants outstanding, which are convertible into equal number of common shares of the Company. At November 30, 2016, there were 4,625,000 options and 2,484,650 warrants outstanding, which were convertible into equal number of common shares of the Company.</t>
  </si>
  <si>
    <t>Stock-Based Compensation [Policy Text Block]</t>
  </si>
  <si>
    <t>e)
Stock-Based Compensation
All stock option awards granted to employees are valued at fair value by using the Black-Scholes option pricing model and recognized on a straight-line basis over the service periods of each award. The Company accounts for equity instruments issued in exchange for the receipt of goods or services from employees or non- employees using the estimated fair market value of the consideration received or the estimated fair value of the equity instruments issued, whichever is more reliably measurable. The value of equity instruments issued for consideration for employees and non-employee services is determined on the earlier of a performance commitment or completion of performance by the provider of goods or services.
If there is a modification of the terms of an award, either by repricing or extending the expiry of the award, the award is re-measured. If the modification results in an increase in the fair value of the new award as compared to the old award immediately prior to the modification, the excess fair value is recognized as compensation expense.</t>
  </si>
  <si>
    <t>Foreign Currency [Policy Text Block]</t>
  </si>
  <si>
    <t>f)
Foreign Currency
The parent company maintains its books and records in U.S. dollars which is its functional and reporting currency. The Company’s operating subsidiary is a foreign private company and maintains its books and records in Canadian dollars (the functional currency). The subsidiary’s financial statements are converted to US dollars for consolidation purposes. The translation method used is the current rate method. Under the current rate method, all assets and liabilities are translated at the current rate, stockholders’ equity accounts are translated at historical rates, and revenues and expenses are translated at average rate for the year. The resulting translation adjustment has been included in accumulated other comprehensive loss. Gains or losses resulting from transactions in currencies other than the functional currency are reflected in the consolidated statement of operations and comprehensive loss for the reporting periods.</t>
  </si>
  <si>
    <t>Comprehensive loss [Policy Text Block]</t>
  </si>
  <si>
    <t>g)
Comprehensive Loss
Comprehensive loss includes all changes in equity (net assets) during a period from non-owner sources. Items included in comprehensive loss, which are excluded from net loss, include foreign currency translation adjustments relating to its Canadian subsidiary.</t>
  </si>
  <si>
    <t>Financial Instruments [Policy Text Block]</t>
  </si>
  <si>
    <t>h)
Financial Instruments
The carrying amount of accounts receivable and accounts payable and accrued liabilities, approximated their fair value because of the relatively short maturity of these instruments. The Company determines fair value based on its accounting policy fair value measurement (i.e. exit price that would be recovered for an asset or paid to transfer a liability in an orderly transaction between market participants on the measurement date). The Company has not used derivative financial instruments such as forwards to hedge foreign currency exposures.</t>
  </si>
  <si>
    <t>Fair Value Measurement [Policy Text Block]</t>
  </si>
  <si>
    <t>i)
Fair Value Measurement
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 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
•
• The carrying values of cash, accounts receivable, accounts payable and accrued liabilities approximate their fair values because of the short-term nature of these instruments.
The subordinate convertible debentures are measured at fair value on a recurring basis using Level 3 inputs, and the fair value is determined using unobservable inputs. The change in fair value of the embedded derivative related to the subordinate convertible debentures of $239,802
for the year ended November 30, 2017 (November 30, 2016 - $Nil) is reflected as Change in fair value of derivative liability in the accompanying consolidated statements of operations and comprehensive loss (see Note 14(b)).</t>
  </si>
  <si>
    <t>Convertible debt instruments [Policy Text Block]</t>
  </si>
  <si>
    <t>j)
Convertible Debt Instruments
When the Company has determined that the embedded conversion options should not be bifurcated from their host instruments the Company accounts for convertible debt instruments in accordance with ASC 470-20
Debt with Conversion and Other Options</t>
  </si>
  <si>
    <t>Intellectual Property [Policy Text Block]</t>
  </si>
  <si>
    <t>k) Intellectual Property
Five patent applications, four non-provisional and one provisional, have been filed by the Company with the U.S. Patent Office. The patents have been granted on the four non-provisional patents.
Non-Provisional (granted patents):
(a) Less-lethal Projectile: This issued patent relates to the Company’s distinctive collapsible ammunition head technology that absorbs kinetic energy of the projectile upon impact. The Corporation’s collapsible head is used in both the BIP and the WEP.
(b) Electronic Circuitry for Incapacitating a Living Target: This issued patent relates to the electronic circuitry incapacitation system which forms part of the WEP. The patent describes an electronic circuit which provides an electrical incapacitation current to a living target.
(c) Less-lethal Wireless Stun Projectile System for Immobilizing a Target by Neuro-Muscular Disruption: This issued patent describes the process by which the WEP operates with its attachment system to halt a target through a neuro-muscular-disruption system.
(d) Autonomous Operation of a Less-lethal Projectile: This patent describes a motion sensing system within the WEP. The sensor will monitor movement of the target and enable the electrical output until the target is subdued. The electrical pulse is programmed for an exact time-frame to specifications of the user.
Provisional Patent:
(e) Payload carrying arrangement for a non-lethal projectile: This Provisional patent relates to the process of carrying liquid and powder payloads in the head of the BIP munitions that upon impact release from the head and are dispersed upon the target.
The Company’s policy has been to write off cost incurred in connection with non-provisional and provisional patent costs as they are incurred as a recoverability of such expenditure is uncertain.</t>
  </si>
  <si>
    <t>Property and Equipment [Policy Text Block]</t>
  </si>
  <si>
    <t>l)
Property and Equipment
Property and equipment are recorded at cost less accumulated depreciation. Depreciation is provided commencing in the month following acquisition using the following annual rate and method:
Computer equipment
30% declining balance method
Furniture and fixtures
30% declining balance method
Leasehold Improvements Straight line over period of lease
Molds
20% straight line over
5
years</t>
  </si>
  <si>
    <t>Impairment of Long-lived Assets [Policy Text Block]</t>
  </si>
  <si>
    <t>m)
Impairment of Long-lived Assets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Inventories [Policy Text Block]</t>
  </si>
  <si>
    <t>n)
Inventories
Inventories comprise primarily of Blunt Impact Projectiles (finished goods) and are valued at the lower of cost and net realizable value with cost being determined on the first-in, first-out basis. Costs consist of sub- contracted manufacturing costs.</t>
  </si>
  <si>
    <t>Consolidation [Policy Text Block]</t>
  </si>
  <si>
    <t>o)
Consolidation
These consolidated financial statements include the accounts of Security Devices International, Inc. and entities it controls. Control exists when SDI has the power, directly or indirectly, to govern the financial and operating policies of an entity or arrangement to obtain benefit from its activities. In assessing control, potential voting rights that currently are exercisable are considered. The financial statements of the subsidiary are included in the consolidated financial statements from the date that control commences until the date that control ceases. These consolidated financial statements include the results of SDI and its wholly-owned subsidiary, Security Devices International Canada Corp.</t>
  </si>
  <si>
    <t>Recent Accounting Pronouncements [Policy Text Block]</t>
  </si>
  <si>
    <t>p)
Recent Accounting Pronouncements
In May 2014, the FASB issued ASU No. 2014-09,
Revenue from Contracts with Customers
In January 2017, the FASB issued ASU No. 2017-01,
Clarifying the Definition of a Business
In May 2017, the FASB issued ASU No. 2017-09, "Compensation - Stock Compensation: Scope of Modification Accounting," which provides guidance about which changes to the terms or conditions of a share- based payment award require an entity to apply modification accounting. An entity will account for the effects of a modification unless the fair value of the modified award is the same as the original award, the vesting conditions of the modified award are the same as the original award and the classification of the modified award as an equity instrument or liability instrument is the same as the original award. The update is effective for fiscal year 2019. The update is to be adopted prospectively to an award modified on or after the adoption date. Early adoption is permitted. The Company is in the process of evaluating the amendments to determine if they have a material impact on the Company’s financial position, results of operations or cash flow.
In November 2016, the FASB issued ASU 2016-18,
Statement of Cash Flows Topic 230): Restricted Cash.
In August 2016, the FASB issued ASU 2016-15,
Statement of Cash Flows Classification of Certain Cash Receipts and Cash Payments</t>
  </si>
  <si>
    <t>SUMMARY OF SIGNIFICANT ACCOUNTING POLICIES (Tables)</t>
  </si>
  <si>
    <t>Schedule of Depreciation Rate, Plant and Equipment [Table Text Block]</t>
  </si>
  <si>
    <t>Computer equipment
30% declining balance method
Furniture and fixtures
30% declining balance method
Leasehold Improvements Straight line over period of lease
Molds
20% straight line over
5
years</t>
  </si>
  <si>
    <t>ACCOUNTS PAYABLE AND ACCRUED LIABILITIES (Tables)</t>
  </si>
  <si>
    <t>Schedule of Accounts Payable and Accrued Liabilities [Table Text Block]</t>
  </si>
  <si>
    <t>2017 2016
Accounts payable and accrued liabilities are comprised of the following:
Trade payables $
193,198
$
85,603
Accrued liabilities-accrued interest $
1,539
$
54,259
Accrued liabilities-other liabilities $
198,604
$
106,049
$
393,341
$
245,911</t>
  </si>
  <si>
    <t>STOCK BASED COMPENSATION AND WARRANTS (Tables)</t>
  </si>
  <si>
    <t>Schedule of Share-based Payment Award, Warrants, Valuation Assumptions [Table Text Block]</t>
  </si>
  <si>
    <t>Risk free rate
2.00%
Expected dividends
0%
Expected forfeiture rate
0%
Expected volatility
101.25% to
150.29%
Expected life
4
years
Market price of the Company’s common stock on date of extension $
0.17
Warrant modification expense $
49,912</t>
  </si>
  <si>
    <t>Stock Options Granted, March 27, 2017 [Member]</t>
  </si>
  <si>
    <t>Schedule of Share-based Payment Award, Stock Options, Valuation Assumptions [Table Text Block]</t>
  </si>
  <si>
    <t>Risk free rate
2.00%
Expected dividends
0%
Expected forfeiture rate
0%
Expected volatility
134.27%
Expected life
5
years
Market price of the Company’s common stock on date of grant of options $
0.10
Stock-based compensation cost expensed $
61,358
Unvested stock-based compensation expense $
39,047</t>
  </si>
  <si>
    <t>Stock Options Granted, May 26, 2017 [Member]</t>
  </si>
  <si>
    <t>Risk free rate
2.00%
Expected dividends
0%
Expected forfeiture rate
0%
Expected volatility
127.0
0%
Expected life
5
years
Market price of the Company’s common stock on date of grant of options $
0.14
Stock-based compensation cost expensed $
124,326
Unvested stock-based compensation expense $
nil</t>
  </si>
  <si>
    <t>Stock Options Granted, June 19, 2017 [Member]</t>
  </si>
  <si>
    <t xml:space="preserve">Risk free rate
2.00%
Expected dividends
0%
Expected forfeiture rate
0%
Expected volatility
128.83%
Expected life
5
years
Market price of the Company’s common stock on date of grant of options $
0.14
Stock-based compensation cost expensed $
17,795
Unvested stock-based compensation expense $ Nil </t>
  </si>
  <si>
    <t>Stock Options Granted, August 10, 2017 [Member]</t>
  </si>
  <si>
    <t xml:space="preserve">Risk free rate
2.00%
Expected dividends
0%
Expected forfeiture rate
0%
Expected volatility
129.90%
Expected life
5
years
Market price of the Company’s common stock on date of grant of options $
0.13
Stock-based compensation cost expensed $
10,633
Unvested stock-based compensation expense $ Nil </t>
  </si>
  <si>
    <t>Stock Options Granted, August 18, 2016 [Member]</t>
  </si>
  <si>
    <t>Risk free rate
2.00%
Expected dividends
0%
Expected forfeiture rate
0%
Expected volatility
163.68%
Expected life
5
years
Market price of the Company’s common stock on date of grant of options $
0.11
Stock-based compensation cost $
2,574</t>
  </si>
  <si>
    <t>Stock Options Granted, October 20, 2016 [Member]</t>
  </si>
  <si>
    <t>Risk free rate
2.00%
Expected dividends
0%
Expected forfeiture rate
0%
Expected volatility
149.08%
Expected life
5
years
Market price of the Company’s common stock on date of grant of options $
0.08
Stock-based compensation cost $
25,450</t>
  </si>
  <si>
    <t>STOCK PURCHASE OPTIONS AND WARRANTS (Tables)</t>
  </si>
  <si>
    <t>Schedule of Share-based Compensation, Stock Options, Activity [Table Text Block]</t>
  </si>
  <si>
    <t>Number of options
2017 2016
Outstanding, beginning of year
4,625,000
4,750,000
Granted
2,366,667
375,000
Expired
(500,000
)
(100,000
)
Exercised
-
-
Forfeited
-
-
Cancelled
(1,625,000
)
(400,000
)
Outstanding, end of year
4,866,667
4,625,000
Exercisable, end of year
4,419,445
4,625,000</t>
  </si>
  <si>
    <t>Schedule of Share-based Compensation, Stock Options [Table Text Block]</t>
  </si>
  <si>
    <t>Year 2017 Number of
Exercise price options
Expiry date per share 2017
May 8, 2019
CDN$0.35
($0.32)
600,000
September 10, 2019
CDN$0.40
($0.36)
550,000
October 19, 2020
CDN$0.38
($0.29)
1,150,000
October 19, 2021
CDN$0.11
($0.08)
350,000
March 22, 2022
CDN$0.13
($0.10)
1,150,000
March 25, 2022
CDN$0.20
($0.15)
970,000
August 16, 2022
CDN$0.20
($0.16)
96,667
TOTAL
4,866,667
Weighted average exercise price:
Options outstanding at end of year
CDN$0.26
($0.21
)
Options granted during the year
CDN$0.15
($0.13
)
Options exercised during the year
-
-
Options expired during the year
CDN$0.35
($0.31
)
Options cancelled during the year
CDN$0.37
($0.32
)</t>
  </si>
  <si>
    <t>Year 2016 Number of
Exercise price options
Expiry date per share 2016
March 18, 2017
CDN$0.35
($0.31)
350,000
August 5, 2017
CDN$0.35
($0.32)
150,000
May 8, 2019
CDN$0.35
($0.32)
600,000
September 10, 2019
CDN$0.40
($0.36)
1,625,000
October 19, 2020
CDN$0.38
($0.29)
1,525,000
August 17, 2021
CDN$0.14
($0.11)
25,000
October 19, 2021
CDN$0.11
($0.08)
350,000
TOTAL
4,625,000
Options outstanding at end of year
CDN$0.36
($0.30
)
Options granted during the year
CDN$0.11
($0.08
)
Options exercised during the year
-
-
Options expired during the year
CDN$0.45
($0.45
)
Options cancelled during the year
CDN$0.39
($0.33
)</t>
  </si>
  <si>
    <t>Share-based Compensation Arrangement by Share-based Payment Award, Remaining Contractual Term, Outstanding and Exercisable [Table Text Block]</t>
  </si>
  <si>
    <t>2017 2016
(Years) (Years)
Total outstanding options
3.4
2.8
Total exercisable options
2.7
2.8</t>
  </si>
  <si>
    <t>Schedule of Stockholders' Equity Note, Warrants or Rights, Activity [Table Text Block]</t>
  </si>
  <si>
    <t>Number of
Warrants Exercise
Granted Prices
$
Outstanding at November 30, 2015 and average exercise price
2,767,800
0.17
Expired
(131,250
)
0.13
Expired
(151,900
)
0.45
Cancelled
-
-
Outstanding at November 30, 2016 and average exercise price
2,484,650
0.16
Granted
17,891,806
0.18
Granted
572,354
0.15
Expired
(7,650
)
0.25
Outstanding at November 30, 2017 and average exercise price
20,941,160
0.18
Exercisable at November 30, 2017
20,941,160
0.18
Exercisable at November 30, 2016
2,484,650
0.16</t>
  </si>
  <si>
    <t>Schedule of Stockholders' Equity Note, Warrants or Rights, Weighted Average Remaining Contractual Term, Outstanding and Exercisable [Table Text Block]</t>
  </si>
  <si>
    <t>2017 2016
(Years) (Years)
Total outstanding warrants
4.68
3.25
Total exercisable warrants
4.68
3.25</t>
  </si>
  <si>
    <t>PROPERTY AND EQUIPMENT (Tables)</t>
  </si>
  <si>
    <t>Schedule of Property, Plant and Equipment [Table Text Block]</t>
  </si>
  <si>
    <t>November November
30, 2017 Accumulated 30, 2016 Accumulated
Cost Depreciation Cost Depreciation
$ $ $ $
Computer equipment
53,696
39,971
37,573
35,410
Furniture and fixtures
20,998
17,805
18,027
16,648
Leasehold improvements
26,471
26,471
23,721
19,338
Molds
209,515
199,482
209,515
166,944
310,680
283,729
288,836
238,340
Net carrying amount $
26,951
$
50,496
Depreciation expense $
45,377
$
46,515</t>
  </si>
  <si>
    <t>INCOME TAXES (Tables)</t>
  </si>
  <si>
    <t>Summary of Tax Credit Carryforwards [Table Text Block]</t>
  </si>
  <si>
    <t>USA
Canada
Total
2025 $
188,000
$ $
188,000
2026
610,000
610,000
2027
1,731,000
1,731,000
2028
3,175,000
3,175,000
2029
2,793,000
2,793,000
2030
2,045,000
2,045,000
2031
-
-
2032
1,999,000
1,999,000
2033
36,000
36,000
2034
948,000
849,000
1,797,000
2035
561,000
1,099,000
1,660,000
2036
699,000
993,000
1,692,000
2037
1,803,000
555,000
2,358,000
$
16,588,000
$
3,496,000
$
20,084,000</t>
  </si>
  <si>
    <t>Schedule of Reconcilation of Income Tax Expense [Table Text Block]</t>
  </si>
  <si>
    <t>November November
30, 2017 30, 2016
Loss before income taxes $
(2,800,251
) $
(1,924,110
)
Income tax recovery at statutory rate
(932,000
)
(592,000
)
Permanent differences
(74,000
)
50,000
Tax benefit not recognized
1,006,000
542,000
Income taxes – current and deferred $
-
$
-</t>
  </si>
  <si>
    <t>Schedule of Deferred Tax Assets and Liabilities [Table Text Block]</t>
  </si>
  <si>
    <t>2017 2016
Non-capital losses available to offset future income-taxes $
20,084,000
$
19,265,000
Expected income tax recovery at statutory rates $
(4,410,000
) $
(6,473,000
)
Valuation allowance $
4,410,000
$
6,473,000
Net deferred tax assets
-
-</t>
  </si>
  <si>
    <t>SEGMENT DISCLOSURES (Tables)</t>
  </si>
  <si>
    <t>Schedule of Segment Reporting Information, by Segment [Table Text Block]</t>
  </si>
  <si>
    <t>2017 2016
Sales $
338,499
$
203,662
Elimination of intersegment revenue
(45,991
)
(49,647
)
Consolidated sales $
292,508
154,015</t>
  </si>
  <si>
    <t>Sales [Member]</t>
  </si>
  <si>
    <t>Schedule of Revenue from External Customers and Long-Lived Assets, by Geographical Areas [Table Text Block]</t>
  </si>
  <si>
    <t>SDI USA SDI Canada Total
Sales $
252,227
$
86,272
$
338,499</t>
  </si>
  <si>
    <t>SDI USA SDI Canada Total
Sales $
136,230
$
67,432
$
203,662</t>
  </si>
  <si>
    <t>Assets [Member]</t>
  </si>
  <si>
    <t>SDI USA SDI Canada Total
Assets $
2,159,618
$
32,739
$
2,192,357</t>
  </si>
  <si>
    <t>SDI USA SDI Canada Total
Assets $
280,692
$
89,398
$
370,090</t>
  </si>
  <si>
    <t>CONVERTIBLE DEBENTURES AND DEFERRED FINANCING COSTS (Tables)</t>
  </si>
  <si>
    <t>Dec. 07, 2016</t>
  </si>
  <si>
    <t>Schedule of Convertible Debt [Table Text Block]</t>
  </si>
  <si>
    <t>Convertible debentures - face value $
1,398,342
Proceeds $
(1,279,773
)
Deferred financing costs
(190,876
)
Paid in capital (warrants)
33,583
Prepaid expenses
16,681
Accrued expenses
21,793
Convertible debentures
1,398,592</t>
  </si>
  <si>
    <t>Schedule of Unsecured Convertible Debentures [Table Text Block]</t>
  </si>
  <si>
    <t>Unsecured Deferred Unsecured
convertible financing convertible
debenture
debentures costs (Net)
$ $ $
Balance as of November 30, 2016
(1,153,540
)
35,769
(1,117,771
)
Exchange for subordinate secured debentures
1,015,026
-
1,015,026
Amortization of deferred financing costs
-
(35,769
)
(35,769
)
Repayment of unsecured convertible debentures
66,640
-
66,640
Conversion of unsecured convertible debentures to equity
39,159
-
39,159
Foreign currency translation
(7,642
)
-
(7,642
)
Balance as of November 30, 2017
(40,357
)
-
(40,357
)</t>
  </si>
  <si>
    <t>Schedule of Derivative Liabilities at Fair Value [Table Text Block]</t>
  </si>
  <si>
    <t>Financings giving rise to derivative financial instruments Indexed Shares Fair Value
Series B Convertible Secured Debentures December 7, 2016
8,044,853
$
539,860
8,044,853
$
539,860</t>
  </si>
  <si>
    <t>Schedule of Derivative Intruments, Amounts reflected in Income [Table Text Block]</t>
  </si>
  <si>
    <t>Year ended
Financings giving rise to derivative financial instruments and the income effects: November 30, 2017
Compound embedded derivatives:
Series B Convertible Secured Debentures
December 7, 2016 $
(285,612
)
Change in fair value of derivative liabilities
(239,802
)
Foreign currency translation loss
(14,446
)
$
(539,860
)</t>
  </si>
  <si>
    <t>Schedule of Share-based Compensation Arrangement by Share-based Payment Award, Fair Value Assumptions, Method Used [Table Text Block]</t>
  </si>
  <si>
    <t>November 30, 2017 December 7, 2016
Derivative financial instruments $
539,860
$
285,612
Conversion price $
0.13
$
0.24
Volatility
106%
82%
Remaining term (years)
1.52
2.50
Risk free rate
1.78%
1.10%</t>
  </si>
  <si>
    <t>Schedule of Derivative Instruments [Table Text Block]</t>
  </si>
  <si>
    <t>Balances as of December 1, 2016 $
—
Issuances
889,050
Changes in fair value
(889,050
)
Balances as of November 30, 2017 $
Nil</t>
  </si>
  <si>
    <t>Series B Convertible Secured Debentures December 7, 2016 [Member]</t>
  </si>
  <si>
    <t>Schedule of Secured Convertible Debentures, Allocation of the Purchase [Table Text Block]</t>
  </si>
  <si>
    <t>Secured Convertible Notes Face Value
(CAD $1,399,000)
$
1,041,835
Proceeds
1,041,835
Compound embedded derivative
(285,612
)
Carrying value $
756,223</t>
  </si>
  <si>
    <t>$1,500,000 10% secured convertible debenture [Member]</t>
  </si>
  <si>
    <t>Convertible debentures (Face value) $
1,500,000
Proceeds $
(1,396,842
)
Embedded conversion feature
889,050
Deferred financing costs
(103,158
)
Convertible debentures
610,950</t>
  </si>
  <si>
    <t>NATURE OF OPERATIONS AND GOING CONCERN (Narrative) (Details)</t>
  </si>
  <si>
    <t>Nov. 30, 2017USD ($)</t>
  </si>
  <si>
    <t>Nature Of Operations And Going Concern 1</t>
  </si>
  <si>
    <t>SUMMARY OF SIGNIFICANT ACCOUNTING POLICIES (Narrative) (Details)</t>
  </si>
  <si>
    <t>Summary Of Significant Accounting Policies 1</t>
  </si>
  <si>
    <t>Summary Of Significant Accounting Policies 2</t>
  </si>
  <si>
    <t>CAPITAL STOCK (Narrative) (Details) - 12 months ended Nov. 30, 2017</t>
  </si>
  <si>
    <t>USD ($)d$ / sharesshares</t>
  </si>
  <si>
    <t>CAD ($)dshares</t>
  </si>
  <si>
    <t>Capital Stock 1</t>
  </si>
  <si>
    <t>Capital Stock 2</t>
  </si>
  <si>
    <t>Capital Stock 3 | shares</t>
  </si>
  <si>
    <t>Capital Stock 4</t>
  </si>
  <si>
    <t>Capital Stock 5</t>
  </si>
  <si>
    <t>Capital Stock 6</t>
  </si>
  <si>
    <t>Capital Stock 7 | shares</t>
  </si>
  <si>
    <t>Capital Stock 8 | shares</t>
  </si>
  <si>
    <t>Capital Stock 9</t>
  </si>
  <si>
    <t>Capital Stock 10 | shares</t>
  </si>
  <si>
    <t>Capital Stock 11 | shares</t>
  </si>
  <si>
    <t>Capital Stock 12 | shares</t>
  </si>
  <si>
    <t>Capital Stock 13 | $ / shares</t>
  </si>
  <si>
    <t>Capital Stock 14</t>
  </si>
  <si>
    <t>Capital Stock 15 | shares</t>
  </si>
  <si>
    <t>Capital Stock 16 | $ / shares</t>
  </si>
  <si>
    <t>Capital Stock 17</t>
  </si>
  <si>
    <t>Capital Stock 18 | shares</t>
  </si>
  <si>
    <t>Capital Stock 19 | $ / shares</t>
  </si>
  <si>
    <t>Capital Stock 20</t>
  </si>
  <si>
    <t>Capital Stock 21 | shares</t>
  </si>
  <si>
    <t>Capital Stock 22 | $ / shares</t>
  </si>
  <si>
    <t>Capital Stock 23</t>
  </si>
  <si>
    <t>Capital Stock 24 | shares</t>
  </si>
  <si>
    <t>Capital Stock 25</t>
  </si>
  <si>
    <t>Capital Stock 26</t>
  </si>
  <si>
    <t>Capital Stock 27</t>
  </si>
  <si>
    <t>Capital Stock 28 | shares</t>
  </si>
  <si>
    <t>Capital Stock 29</t>
  </si>
  <si>
    <t>Capital Stock 30</t>
  </si>
  <si>
    <t>Capital Stock 31</t>
  </si>
  <si>
    <t>Capital Stock 32</t>
  </si>
  <si>
    <t>Capital Stock 33</t>
  </si>
  <si>
    <t>Capital Stock 34</t>
  </si>
  <si>
    <t>Capital Stock 35</t>
  </si>
  <si>
    <t>Capital Stock 36</t>
  </si>
  <si>
    <t>Capital Stock 37 | $ / shares</t>
  </si>
  <si>
    <t>Capital Stock 38</t>
  </si>
  <si>
    <t>Capital Stock 39 | d</t>
  </si>
  <si>
    <t>Capital Stock 40</t>
  </si>
  <si>
    <t>Capital Stock 41</t>
  </si>
  <si>
    <t>Capital Stock 42 | shares</t>
  </si>
  <si>
    <t>Capital Stock 43</t>
  </si>
  <si>
    <t>Capital Stock 44 | $ / shares</t>
  </si>
  <si>
    <t>Capital Stock 45</t>
  </si>
  <si>
    <t>Capital Stock 46</t>
  </si>
  <si>
    <t>Capital Stock 47</t>
  </si>
  <si>
    <t>Capital Stock 48</t>
  </si>
  <si>
    <t>STOCK BASED COMPENSATION AND WARRANTS (Narrative) (Details) - 12 months ended Nov. 30, 2017</t>
  </si>
  <si>
    <t>USD ($)dyr$ / sharesshares</t>
  </si>
  <si>
    <t>CAD ($)dyrshares</t>
  </si>
  <si>
    <t>Stock Based Compensation And Warrants 1 | shares</t>
  </si>
  <si>
    <t>Stock Based Compensation And Warrants 2</t>
  </si>
  <si>
    <t>Stock Based Compensation And Warrants 3</t>
  </si>
  <si>
    <t>Stock Based Compensation And Warrants 4</t>
  </si>
  <si>
    <t>20.00%</t>
  </si>
  <si>
    <t>Stock Based Compensation And Warrants 5</t>
  </si>
  <si>
    <t>2.00%</t>
  </si>
  <si>
    <t>Stock Based Compensation And Warrants 6 | shares</t>
  </si>
  <si>
    <t>Stock Based Compensation And Warrants 7 | $</t>
  </si>
  <si>
    <t>Stock Based Compensation And Warrants 8 | shares</t>
  </si>
  <si>
    <t>Stock Based Compensation And Warrants 9 | shares</t>
  </si>
  <si>
    <t>Stock Based Compensation And Warrants 10 | $</t>
  </si>
  <si>
    <t>Stock Based Compensation And Warrants 11 | shares</t>
  </si>
  <si>
    <t>Stock Based Compensation And Warrants 12 | $</t>
  </si>
  <si>
    <t>Stock Based Compensation And Warrants 13 | $</t>
  </si>
  <si>
    <t>Stock Based Compensation And Warrants 14</t>
  </si>
  <si>
    <t>Stock Based Compensation And Warrants 15</t>
  </si>
  <si>
    <t>0.00%</t>
  </si>
  <si>
    <t>Stock Based Compensation And Warrants 16</t>
  </si>
  <si>
    <t>Stock Based Compensation And Warrants 17</t>
  </si>
  <si>
    <t>131.59%</t>
  </si>
  <si>
    <t>Stock Based Compensation And Warrants 18 | $</t>
  </si>
  <si>
    <t>Stock Based Compensation And Warrants 19 | yr</t>
  </si>
  <si>
    <t>Stock Based Compensation And Warrants 20 | $ / shares</t>
  </si>
  <si>
    <t>Stock Based Compensation And Warrants 21</t>
  </si>
  <si>
    <t>Stock Based Compensation And Warrants 22 | d</t>
  </si>
  <si>
    <t>Stock Based Compensation And Warrants 23 | shares</t>
  </si>
  <si>
    <t>Stock Based Compensation And Warrants 24 | $</t>
  </si>
  <si>
    <t>Stock Based Compensation And Warrants 25 | $ / shares</t>
  </si>
  <si>
    <t>Stock Based Compensation And Warrants 26 | shares</t>
  </si>
  <si>
    <t>Stock Based Compensation And Warrants 27 | shares</t>
  </si>
  <si>
    <t>Stock Based Compensation And Warrants 28 | shares</t>
  </si>
  <si>
    <t>Stock Based Compensation And Warrants 29 | $</t>
  </si>
  <si>
    <t>Stock Based Compensation And Warrants 30 | $ / shares</t>
  </si>
  <si>
    <t>Stock Based Compensation And Warrants 31 | shares</t>
  </si>
  <si>
    <t>Stock Based Compensation And Warrants 32 | $</t>
  </si>
  <si>
    <t>Stock Based Compensation And Warrants 33 | $ / shares</t>
  </si>
  <si>
    <t>Stock Based Compensation And Warrants 34 | shares</t>
  </si>
  <si>
    <t>Stock Based Compensation And Warrants 35 | $</t>
  </si>
  <si>
    <t>Stock Based Compensation And Warrants 36 | $ / shares</t>
  </si>
  <si>
    <t>Stock Based Compensation And Warrants 37 | $</t>
  </si>
  <si>
    <t>Stock Based Compensation And Warrants 38 | shares</t>
  </si>
  <si>
    <t>Stock Based Compensation And Warrants 39 | $</t>
  </si>
  <si>
    <t>Stock Based Compensation And Warrants 40 | shares</t>
  </si>
  <si>
    <t>Stock Based Compensation And Warrants 41 | $</t>
  </si>
  <si>
    <t>Stock Based Compensation And Warrants 42 | shares</t>
  </si>
  <si>
    <t>Stock Based Compensation And Warrants 43 | $</t>
  </si>
  <si>
    <t>Stock Based Compensation And Warrants 44 | $ / shares</t>
  </si>
  <si>
    <t>Stock Based Compensation And Warrants 45 | shares</t>
  </si>
  <si>
    <t>Stock Based Compensation And Warrants 46 | $</t>
  </si>
  <si>
    <t>Stock Based Compensation And Warrants 47 | $ / shares</t>
  </si>
  <si>
    <t>Stock Based Compensation And Warrants 48 | $</t>
  </si>
  <si>
    <t>STOCK PURCHASE OPTIONS AND WARRANTS (Narrative) (Details)</t>
  </si>
  <si>
    <t>Nov. 30, 2017yrshares</t>
  </si>
  <si>
    <t>Stock Purchase Options And Warrants 1 | shares</t>
  </si>
  <si>
    <t>Stock Purchase Options And Warrants 2 | yr</t>
  </si>
  <si>
    <t>RELATED PARTY TRANSACTIONS (Narrative) (Details) - 12 months ended Nov. 30, 2017</t>
  </si>
  <si>
    <t>USD ($)d$ / shares$ / moshares</t>
  </si>
  <si>
    <t>CAD ($)d$ / shares$ / moshares</t>
  </si>
  <si>
    <t>Related Party Transactions 1 | shares</t>
  </si>
  <si>
    <t>Related Party Transactions 2 | $ / shares</t>
  </si>
  <si>
    <t>Related Party Transactions 3</t>
  </si>
  <si>
    <t>Related Party Transactions 4 | shares</t>
  </si>
  <si>
    <t>Related Party Transactions 5 | $ / shares</t>
  </si>
  <si>
    <t>Related Party Transactions 6</t>
  </si>
  <si>
    <t>Related Party Transactions 7 | shares</t>
  </si>
  <si>
    <t>Related Party Transactions 8 | $ / shares</t>
  </si>
  <si>
    <t>Related Party Transactions 9</t>
  </si>
  <si>
    <t>Related Party Transactions 10</t>
  </si>
  <si>
    <t>Related Party Transactions 11 | d</t>
  </si>
  <si>
    <t>Related Party Transactions 12 | shares</t>
  </si>
  <si>
    <t>Related Party Transactions 13 | $ / shares</t>
  </si>
  <si>
    <t>Related Party Transactions 14</t>
  </si>
  <si>
    <t>Related Party Transactions 15</t>
  </si>
  <si>
    <t>Related Party Transactions 16 | $ / mo</t>
  </si>
  <si>
    <t>Related Party Transactions 17</t>
  </si>
  <si>
    <t>Related Party Transactions 18</t>
  </si>
  <si>
    <t>Related Party Transactions 19</t>
  </si>
  <si>
    <t>10.00%</t>
  </si>
  <si>
    <t>Related Party Transactions 20</t>
  </si>
  <si>
    <t>Related Party Transactions 21</t>
  </si>
  <si>
    <t>Related Party Transactions 22 | shares</t>
  </si>
  <si>
    <t>Related Party Transactions 23 | $ / shares</t>
  </si>
  <si>
    <t>Related Party Transactions 24</t>
  </si>
  <si>
    <t>Related Party Transactions 25 | d</t>
  </si>
  <si>
    <t>Related Party Transactions 26</t>
  </si>
  <si>
    <t>Related Party Transactions 27</t>
  </si>
  <si>
    <t>Related Party Transactions 28</t>
  </si>
  <si>
    <t>Related Party Transactions 29</t>
  </si>
  <si>
    <t>Related Party Transactions 30</t>
  </si>
  <si>
    <t>Related Party Transactions 31</t>
  </si>
  <si>
    <t>12.00%</t>
  </si>
  <si>
    <t>Related Party Transactions 32 | shares</t>
  </si>
  <si>
    <t>Related Party Transactions 33 | $ / shares</t>
  </si>
  <si>
    <t>Related Party Transactions 34</t>
  </si>
  <si>
    <t>Related Party Transactions 35</t>
  </si>
  <si>
    <t>Related Party Transactions 36</t>
  </si>
  <si>
    <t>Related Party Transactions 37 | shares</t>
  </si>
  <si>
    <t>Related Party Transactions 38</t>
  </si>
  <si>
    <t>Related Party Transactions 39</t>
  </si>
  <si>
    <t>Related Party Transactions 40</t>
  </si>
  <si>
    <t>Related Party Transactions 41</t>
  </si>
  <si>
    <t>Related Party Transactions 42</t>
  </si>
  <si>
    <t>Related Party Transactions 43 | shares</t>
  </si>
  <si>
    <t>Related Party Transactions 44</t>
  </si>
  <si>
    <t>Related Party Transactions 45 | shares</t>
  </si>
  <si>
    <t>Related Party Transactions 46</t>
  </si>
  <si>
    <t>Related Party Transactions 47 | shares</t>
  </si>
  <si>
    <t>Related Party Transactions 48</t>
  </si>
  <si>
    <t>Related Party Transactions 49 | $ / shares</t>
  </si>
  <si>
    <t>Related Party Transactions 50</t>
  </si>
  <si>
    <t>Related Party Transactions 51</t>
  </si>
  <si>
    <t>Related Party Transactions 52</t>
  </si>
  <si>
    <t>Related Party Transactions 53 | shares</t>
  </si>
  <si>
    <t>Related Party Transactions 54</t>
  </si>
  <si>
    <t>Related Party Transactions 55</t>
  </si>
  <si>
    <t>Related Party Transactions 56</t>
  </si>
  <si>
    <t>Related Party Transactions 57</t>
  </si>
  <si>
    <t>Related Party Transactions 58</t>
  </si>
  <si>
    <t>INCOME TAXES (Narrative) (Details) $ in Millions, $ in Millions</t>
  </si>
  <si>
    <t>Nov. 30, 2017CAD ($)</t>
  </si>
  <si>
    <t>Income Taxes 1</t>
  </si>
  <si>
    <t>Income Taxes 2</t>
  </si>
  <si>
    <t>Income Taxes 3</t>
  </si>
  <si>
    <t>Income Taxes 4</t>
  </si>
  <si>
    <t>35.00%</t>
  </si>
  <si>
    <t>Income Taxes 5</t>
  </si>
  <si>
    <t>26.50%</t>
  </si>
  <si>
    <t>Income Taxes 6</t>
  </si>
  <si>
    <t>100.00%</t>
  </si>
  <si>
    <t>COMMITMENTS (Narrative) (Details) - 12 months ended Nov. 30, 2017</t>
  </si>
  <si>
    <t>USD ($)d$ / moshares</t>
  </si>
  <si>
    <t>CAD ($)d$ / moshares</t>
  </si>
  <si>
    <t>3.00%</t>
  </si>
  <si>
    <t>Commitments 4 | shares</t>
  </si>
  <si>
    <t>Commitments 6 | d</t>
  </si>
  <si>
    <t>Commitments 7 | $ / mo</t>
  </si>
  <si>
    <t>CONVERTIBLE DEBENTURES AND DEFERRED FINANCING COSTS (Narrative) (Details) - 12 months ended Nov. 30, 2017</t>
  </si>
  <si>
    <t>USD ($)mo$ / sharesshares</t>
  </si>
  <si>
    <t>CAD ($)mo$ / sharesshares</t>
  </si>
  <si>
    <t>Convertible Debentures And Deferred Financing Costs 1</t>
  </si>
  <si>
    <t>Convertible Debentures And Deferred Financing Costs 2</t>
  </si>
  <si>
    <t>Convertible Debentures And Deferred Financing Costs 3</t>
  </si>
  <si>
    <t>Convertible Debentures And Deferred Financing Costs 4</t>
  </si>
  <si>
    <t>Convertible Debentures And Deferred Financing Costs 5</t>
  </si>
  <si>
    <t>Convertible Debentures And Deferred Financing Costs 6 | $ / shares</t>
  </si>
  <si>
    <t>Convertible Debentures And Deferred Financing Costs 7</t>
  </si>
  <si>
    <t>Convertible Debentures And Deferred Financing Costs 8</t>
  </si>
  <si>
    <t>Convertible Debentures And Deferred Financing Costs 9</t>
  </si>
  <si>
    <t>Convertible Debentures And Deferred Financing Costs 10</t>
  </si>
  <si>
    <t>Convertible Debentures And Deferred Financing Costs 11</t>
  </si>
  <si>
    <t>Convertible Debentures And Deferred Financing Costs 12</t>
  </si>
  <si>
    <t>Convertible Debentures And Deferred Financing Costs 13</t>
  </si>
  <si>
    <t>Convertible Debentures And Deferred Financing Costs 14 | mo</t>
  </si>
  <si>
    <t>Convertible Debentures And Deferred Financing Costs 15</t>
  </si>
  <si>
    <t>15.00%</t>
  </si>
  <si>
    <t>Convertible Debentures And Deferred Financing Costs 16 | mo</t>
  </si>
  <si>
    <t>Convertible Debentures And Deferred Financing Costs 17</t>
  </si>
  <si>
    <t>5.00%</t>
  </si>
  <si>
    <t>Convertible Debentures And Deferred Financing Costs 18 | mo</t>
  </si>
  <si>
    <t>Convertible Debentures And Deferred Financing Costs 19</t>
  </si>
  <si>
    <t>Convertible Debentures And Deferred Financing Costs 20 | shares</t>
  </si>
  <si>
    <t>Convertible Debentures And Deferred Financing Costs 21</t>
  </si>
  <si>
    <t>Convertible Debentures And Deferred Financing Costs 22 | $ / shares</t>
  </si>
  <si>
    <t>Convertible Debentures And Deferred Financing Costs 23</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80.00%</t>
  </si>
  <si>
    <t>Convertible Debentures And Deferred Financing Costs 30</t>
  </si>
  <si>
    <t>Convertible Debentures And Deferred Financing Costs 31</t>
  </si>
  <si>
    <t>Convertible Debentures And Deferred Financing Costs 32</t>
  </si>
  <si>
    <t>Convertible Debentures And Deferred Financing Costs 33</t>
  </si>
  <si>
    <t>88.00%</t>
  </si>
  <si>
    <t>Convertible Debentures And Deferred Financing Costs 34</t>
  </si>
  <si>
    <t>Convertible Debentures And Deferred Financing Costs 35</t>
  </si>
  <si>
    <t>Convertible Debentures And Deferred Financing Costs 36</t>
  </si>
  <si>
    <t>Convertible Debentures And Deferred Financing Costs 37</t>
  </si>
  <si>
    <t>Convertible Debentures And Deferred Financing Costs 38</t>
  </si>
  <si>
    <t>Convertible Debentures And Deferred Financing Costs 39</t>
  </si>
  <si>
    <t>Convertible Debentures And Deferred Financing Costs 40</t>
  </si>
  <si>
    <t>Convertible Debentures And Deferred Financing Costs 41</t>
  </si>
  <si>
    <t>Convertible Debentures And Deferred Financing Costs 42</t>
  </si>
  <si>
    <t>Convertible Debentures And Deferred Financing Costs 43</t>
  </si>
  <si>
    <t>Convertible Debentures And Deferred Financing Costs 44</t>
  </si>
  <si>
    <t>Convertible Debentures And Deferred Financing Costs 45</t>
  </si>
  <si>
    <t>Convertible Debentures And Deferred Financing Costs 46 | $ / shares</t>
  </si>
  <si>
    <t>Convertible Debentures And Deferred Financing Costs 47</t>
  </si>
  <si>
    <t>Convertible Debentures And Deferred Financing Costs 48</t>
  </si>
  <si>
    <t>Convertible Debentures And Deferred Financing Costs 49</t>
  </si>
  <si>
    <t>Convertible Debentures And Deferred Financing Costs 50</t>
  </si>
  <si>
    <t>Convertible Debentures And Deferred Financing Costs 51</t>
  </si>
  <si>
    <t>Convertible Debentures And Deferred Financing Costs 52</t>
  </si>
  <si>
    <t>Convertible Debentures And Deferred Financing Costs 53</t>
  </si>
  <si>
    <t>Convertible Debentures And Deferred Financing Costs 54</t>
  </si>
  <si>
    <t>Convertible Debentures And Deferred Financing Costs 55</t>
  </si>
  <si>
    <t>Convertible Debentures And Deferred Financing Costs 56</t>
  </si>
  <si>
    <t>Convertible Debentures And Deferred Financing Costs 57 | $ / shares</t>
  </si>
  <si>
    <t>Convertible Debentures And Deferred Financing Costs 58</t>
  </si>
  <si>
    <t>Convertible Debentures And Deferred Financing Costs 59</t>
  </si>
  <si>
    <t>Convertible Debentures And Deferred Financing Costs 60</t>
  </si>
  <si>
    <t>Convertible Debentures And Deferred Financing Costs 61</t>
  </si>
  <si>
    <t>Convertible Debentures And Deferred Financing Costs 62</t>
  </si>
  <si>
    <t>Convertible Debentures And Deferred Financing Costs 63</t>
  </si>
  <si>
    <t>Convertible Debentures And Deferred Financing Costs 64</t>
  </si>
  <si>
    <t>Convertible Debentures And Deferred Financing Costs 65</t>
  </si>
  <si>
    <t>INVENTORY (Narrative) (Details)</t>
  </si>
  <si>
    <t>FINANCIAL INSTRUMENTS (Narrative) (Details)</t>
  </si>
  <si>
    <t>Financial Instruments 1</t>
  </si>
  <si>
    <t>Financial Instruments 2</t>
  </si>
  <si>
    <t>Financial Instruments 3</t>
  </si>
  <si>
    <t>Financial Instruments 4</t>
  </si>
  <si>
    <t>Financial Instruments 5</t>
  </si>
  <si>
    <t>Financial Instruments 6</t>
  </si>
  <si>
    <t>Financial Instruments 7</t>
  </si>
  <si>
    <t>48.00%</t>
  </si>
  <si>
    <t>Financial Instruments 8</t>
  </si>
  <si>
    <t>31.00%</t>
  </si>
  <si>
    <t>Financial Instruments 9</t>
  </si>
  <si>
    <t>85.00%</t>
  </si>
  <si>
    <t>Financial Instruments 10</t>
  </si>
  <si>
    <t>93.00%</t>
  </si>
  <si>
    <t>Financial Instruments 11</t>
  </si>
  <si>
    <t>SUBSEQUENT EVENTS (Narrative) (Details)</t>
  </si>
  <si>
    <t>Nov. 30, 2017USD ($)$ / sharesshares</t>
  </si>
  <si>
    <t>Subsequent Events 1</t>
  </si>
  <si>
    <t>Subsequent Events 2</t>
  </si>
  <si>
    <t>Subsequent Events 3</t>
  </si>
  <si>
    <t>Subsequent Events 4</t>
  </si>
  <si>
    <t>Subsequent Events 5 | shares</t>
  </si>
  <si>
    <t>Subsequent Events 6 | $ / shares</t>
  </si>
  <si>
    <t>Subsequent Events 7</t>
  </si>
  <si>
    <t>Subsequent Events 8 | shares</t>
  </si>
  <si>
    <t>Subsequent Events 9 | $ / shares</t>
  </si>
  <si>
    <t>Subsequent Events 10</t>
  </si>
  <si>
    <t>Subsequent Events 11</t>
  </si>
  <si>
    <t>Subsequent Events 12</t>
  </si>
  <si>
    <t>21.00%</t>
  </si>
  <si>
    <t>Subsequent Events 13</t>
  </si>
  <si>
    <t>Subsequent Events 14 | shares</t>
  </si>
  <si>
    <t>Schedule of Depreciation Rate, Plant and Equipment (Details)</t>
  </si>
  <si>
    <t>Computer equipment [Member]</t>
  </si>
  <si>
    <t>Depreciation rate</t>
  </si>
  <si>
    <t>30% declining balance method</t>
  </si>
  <si>
    <t>Furniture and fixtures [Member]</t>
  </si>
  <si>
    <t>Moulds [Member]</t>
  </si>
  <si>
    <t>20% straight line</t>
  </si>
  <si>
    <t>Property, Plant and Equipment, Useful Life</t>
  </si>
  <si>
    <t>5 years</t>
  </si>
  <si>
    <t>Schedule of Accounts Payable and Accrued Liabilities (Details) - USD ($)</t>
  </si>
  <si>
    <t>Trade payables</t>
  </si>
  <si>
    <t>Accrued liabilities-accrued interest</t>
  </si>
  <si>
    <t>Accrued liabilities-other liabilities</t>
  </si>
  <si>
    <t>Schedule of Share-based Payment Award, Stock Options, Valuation Assumptions (Details)</t>
  </si>
  <si>
    <t>Nov. 30, 2017USD ($)$ / shares</t>
  </si>
  <si>
    <t>Risk-free interest rate</t>
  </si>
  <si>
    <t>Expected dividends</t>
  </si>
  <si>
    <t>Forfeiture rate</t>
  </si>
  <si>
    <t>Volatility, minimum</t>
  </si>
  <si>
    <t>101.25%</t>
  </si>
  <si>
    <t>Volatility, maximum</t>
  </si>
  <si>
    <t>150.29%</t>
  </si>
  <si>
    <t>Expected life</t>
  </si>
  <si>
    <t>4 years</t>
  </si>
  <si>
    <t>Volatility</t>
  </si>
  <si>
    <t>134.27%</t>
  </si>
  <si>
    <t>Market price of Companys common stock on date of grant of options | $ / shares</t>
  </si>
  <si>
    <t>Stock-based compensation cost</t>
  </si>
  <si>
    <t>Unvested stock-based compensation expense</t>
  </si>
  <si>
    <t>127.00%</t>
  </si>
  <si>
    <t>128.83%</t>
  </si>
  <si>
    <t>129.90%</t>
  </si>
  <si>
    <t>163.68%</t>
  </si>
  <si>
    <t>149.08%</t>
  </si>
  <si>
    <t>Schedule of Share-based Payment Award, Warrants, Valuation Assumptions (Details)</t>
  </si>
  <si>
    <t>Market price of the Company's common stock on date of extension</t>
  </si>
  <si>
    <t>Warrant modification expense</t>
  </si>
  <si>
    <t>Schedule of Share-based Compensation, Stock Options, Activity (Details) - shares</t>
  </si>
  <si>
    <t>Number of options outstanding, beginning of period</t>
  </si>
  <si>
    <t>Number of options granted</t>
  </si>
  <si>
    <t>Number of options expired</t>
  </si>
  <si>
    <t>Number of options exercised</t>
  </si>
  <si>
    <t>Number of options forfeited</t>
  </si>
  <si>
    <t>Number of options cancelled</t>
  </si>
  <si>
    <t>Number of options outstanding, end of period</t>
  </si>
  <si>
    <t>Number of options exercisable, end of period</t>
  </si>
  <si>
    <t>Schedule of Share-based Compensation, Stock Options (Details)</t>
  </si>
  <si>
    <t>Nov. 30, 2017$ / shares</t>
  </si>
  <si>
    <t>Nov. 30, 2016$ / shares</t>
  </si>
  <si>
    <t>Nov. 30, 2017$ / sharesshares</t>
  </si>
  <si>
    <t>Nov. 30, 2016$ / sharesshares</t>
  </si>
  <si>
    <t>Nov. 30, 2015shares</t>
  </si>
  <si>
    <t>Stock option price per share | (per share)</t>
  </si>
  <si>
    <t>Number of stock options</t>
  </si>
  <si>
    <t>Stock options outstanding at end of year, weighted average exercise price | (per share)</t>
  </si>
  <si>
    <t>Stock options granted during the year, weighted average exercise price | (per share)</t>
  </si>
  <si>
    <t>Stock options exercised during the year, weighted average exercise price | (per share)</t>
  </si>
  <si>
    <t>Stock options expired during the year, weighted average exercise price | (per share)</t>
  </si>
  <si>
    <t>Stock options cancelled during the year, weighted average exercise price | (per share)</t>
  </si>
  <si>
    <t>March 18, 2017 [Member]</t>
  </si>
  <si>
    <t>August 5, 2017 [Member]</t>
  </si>
  <si>
    <t>May 8, 2019 [Member]</t>
  </si>
  <si>
    <t>September 10, 2019 [Member]</t>
  </si>
  <si>
    <t>October 19, 2020 [Member]</t>
  </si>
  <si>
    <t>August 17, 2021 [Member]</t>
  </si>
  <si>
    <t>October 19, 2021 [Member]</t>
  </si>
  <si>
    <t>March 22, 2022 [Member]</t>
  </si>
  <si>
    <t>March 25, 2022 [Member]</t>
  </si>
  <si>
    <t>August 16, 2022 [Member]</t>
  </si>
  <si>
    <t>Share-based Compensation Arrangement by Share-based Payment Award, Remaining Contractual Term, Outstanding and Exercisable (Details)</t>
  </si>
  <si>
    <t>Total outstanding options, weighted average remaining contractual life</t>
  </si>
  <si>
    <t>3 years 4 months 24 days</t>
  </si>
  <si>
    <t>2 years 9 months 18 days</t>
  </si>
  <si>
    <t>Total exercisable options, weighted average remaining contractual life</t>
  </si>
  <si>
    <t>2 years 8 months 12 days</t>
  </si>
  <si>
    <t>Schedule of Stockholders' Equity Note, Warrants or Rights, Activity (Details) - $ / shares</t>
  </si>
  <si>
    <t>Warrants outstanding, beginning of period</t>
  </si>
  <si>
    <t>Warrants outstanding, beginning of period, weighted average exercise price</t>
  </si>
  <si>
    <t>Warrants cancelled</t>
  </si>
  <si>
    <t>Warrants cancelled, weighted average exercise price</t>
  </si>
  <si>
    <t>Warrants outstanding, end of period</t>
  </si>
  <si>
    <t>Warrants outstanding, weighted average exercise price</t>
  </si>
  <si>
    <t>Warrants exercisable, end of period</t>
  </si>
  <si>
    <t>Warrants exercisable,end of period, weighted average exercise price</t>
  </si>
  <si>
    <t>Warrants Expired 1 [Member]</t>
  </si>
  <si>
    <t>Warrants expired</t>
  </si>
  <si>
    <t>Warrants expired, weighted average exercise price</t>
  </si>
  <si>
    <t>Warrants Expired 2 [Member]</t>
  </si>
  <si>
    <t>Warrants Granted 1 [Member]</t>
  </si>
  <si>
    <t>Warrants granted</t>
  </si>
  <si>
    <t>Warrants granted, weighted average exercise price</t>
  </si>
  <si>
    <t>Warrants Granted 2 [Member]</t>
  </si>
  <si>
    <t>Schedule of Stockholders' Equity Note, Warrants or Rights, Weighted Average Remaining Contractual Term, Outstanding and Exercisable (Details)</t>
  </si>
  <si>
    <t>Class of Warrant or Right, Weighted Average Remaining Contractual Term</t>
  </si>
  <si>
    <t>4 years 8 months 5 days</t>
  </si>
  <si>
    <t>3 years 3 months</t>
  </si>
  <si>
    <t>Schedule of Property, Plant and Equipment (Details) - USD ($)</t>
  </si>
  <si>
    <t>Property, Plant and Equipment, Gross</t>
  </si>
  <si>
    <t>Accumulated Depreciation</t>
  </si>
  <si>
    <t>Depreciation expense</t>
  </si>
  <si>
    <t>Leasehold Improvements [Member]</t>
  </si>
  <si>
    <t>Summary of Tax Credit Carryforwards (Details) - USD ($)</t>
  </si>
  <si>
    <t>Non-capital losses of future taxable income</t>
  </si>
  <si>
    <t>2025 [Member]</t>
  </si>
  <si>
    <t>2026 [Member]</t>
  </si>
  <si>
    <t>2027 [Member]</t>
  </si>
  <si>
    <t>2028 [Member]</t>
  </si>
  <si>
    <t>2029 [Member]</t>
  </si>
  <si>
    <t>2030 [Member]</t>
  </si>
  <si>
    <t>2031 [Member]</t>
  </si>
  <si>
    <t>2032 [Member]</t>
  </si>
  <si>
    <t>2033 [Member]</t>
  </si>
  <si>
    <t>2034 [Member]</t>
  </si>
  <si>
    <t>2035 [Member]</t>
  </si>
  <si>
    <t>2036 [Member]</t>
  </si>
  <si>
    <t>2037 [Member]</t>
  </si>
  <si>
    <t>USA [Member]</t>
  </si>
  <si>
    <t>USA [Member] | 2025 [Member]</t>
  </si>
  <si>
    <t>USA [Member] | 2026 [Member]</t>
  </si>
  <si>
    <t>USA [Member] | 2027 [Member]</t>
  </si>
  <si>
    <t>USA [Member] | 2028 [Member]</t>
  </si>
  <si>
    <t>USA [Member] | 2029 [Member]</t>
  </si>
  <si>
    <t>USA [Member] | 2030 [Member]</t>
  </si>
  <si>
    <t>USA [Member] | 2031 [Member]</t>
  </si>
  <si>
    <t>USA [Member] | 2032 [Member]</t>
  </si>
  <si>
    <t>USA [Member] | 2033 [Member]</t>
  </si>
  <si>
    <t>USA [Member] | 2034 [Member]</t>
  </si>
  <si>
    <t>USA [Member] | 2035 [Member]</t>
  </si>
  <si>
    <t>USA [Member] | 2036 [Member]</t>
  </si>
  <si>
    <t>USA [Member] | 2037 [Member]</t>
  </si>
  <si>
    <t>Canada [Member]</t>
  </si>
  <si>
    <t>Canada [Member] | 2034 [Member]</t>
  </si>
  <si>
    <t>Canada [Member] | 2035 [Member]</t>
  </si>
  <si>
    <t>Canada [Member] | 2036 [Member]</t>
  </si>
  <si>
    <t>Canada [Member] | 2037 [Member]</t>
  </si>
  <si>
    <t>Schedule of Reconcilation of Income Tax Expense (Details) - USD ($)</t>
  </si>
  <si>
    <t>Loss before income taxes</t>
  </si>
  <si>
    <t>Income tax recovery at statutory rate</t>
  </si>
  <si>
    <t>Permanent differences</t>
  </si>
  <si>
    <t>Tax benefit not recognized</t>
  </si>
  <si>
    <t>Income taxes current and deferred</t>
  </si>
  <si>
    <t>Schedule of Deferred Tax Assets and Liabilities (Details) - USD ($)</t>
  </si>
  <si>
    <t>Expected Income tax recovery at statutory rates</t>
  </si>
  <si>
    <t>Deferred Tax Assets, Valuation Allowance</t>
  </si>
  <si>
    <t>Deferred Tax Assets, Net, Total</t>
  </si>
  <si>
    <t>Schedule of Revenue from External Customers and Long-Lived Assets, by Geographical Areas (Details) - USD ($)</t>
  </si>
  <si>
    <t>Sales</t>
  </si>
  <si>
    <t>Assets</t>
  </si>
  <si>
    <t>USA [Member] | Sales [Member]</t>
  </si>
  <si>
    <t>USA [Member] | Assets [Member]</t>
  </si>
  <si>
    <t>Canada [Member] | Sales [Member]</t>
  </si>
  <si>
    <t>Canada [Member] | Assets [Member]</t>
  </si>
  <si>
    <t>Schedule of Segment Reporting Information, by Segment (Details) - USD ($)</t>
  </si>
  <si>
    <t>Elimination of intersegment revenue</t>
  </si>
  <si>
    <t>Consolidated sales</t>
  </si>
  <si>
    <t>Schedule of Convertible Debt (Details) - USD ($)</t>
  </si>
  <si>
    <t>Aug. 06, 2014</t>
  </si>
  <si>
    <t>Convertible Debentures - Face Value</t>
  </si>
  <si>
    <t>Proceeds</t>
  </si>
  <si>
    <t>Paid in capital (warrants)</t>
  </si>
  <si>
    <t>Prepaid expenses</t>
  </si>
  <si>
    <t>Accrued expenses</t>
  </si>
  <si>
    <t>Convertible debentures</t>
  </si>
  <si>
    <t>Schedule of Unsecured Convertible Debentures (Details) - USD ($)</t>
  </si>
  <si>
    <t>Unsecured Convertible Debentures [Member]</t>
  </si>
  <si>
    <t>Balance, beginning of period</t>
  </si>
  <si>
    <t>Exchange for subordinate secured debentures</t>
  </si>
  <si>
    <t>Conversion of unsecured convertible debentures to equity</t>
  </si>
  <si>
    <t>Foreign currency translation loss</t>
  </si>
  <si>
    <t>Balance, end of period</t>
  </si>
  <si>
    <t>Deferred Financing Costs, Unsecured [Member]</t>
  </si>
  <si>
    <t>Unsecured Convertible Debenture (Net) [Member]</t>
  </si>
  <si>
    <t>Schedule of Secured Convertible Debentures, Allocation of the Purchase (Details) - USD ($)</t>
  </si>
  <si>
    <t>Embedded conversion feature</t>
  </si>
  <si>
    <t>Convertible Debentures</t>
  </si>
  <si>
    <t>Schedule of Derivative Liabilities at Fair Value (Details)</t>
  </si>
  <si>
    <t>Indexed Shares [Member]</t>
  </si>
  <si>
    <t>Embedded derivatives, liability</t>
  </si>
  <si>
    <t>Fair Value [Member]</t>
  </si>
  <si>
    <t>Series B Convertible Secured Debentures December 7, 2016 [Member] | Indexed Shares [Member]</t>
  </si>
  <si>
    <t>Series B Convertible Secured Debentures December 7, 2016 [Member] | Fair Value [Member]</t>
  </si>
  <si>
    <t>Schedule of Derivative Intruments, Amounts reflected in Income (Details) - USD ($)</t>
  </si>
  <si>
    <t>Change in fair value of derivative liabilities</t>
  </si>
  <si>
    <t>Schedule of Share-based Compensation Arrangement by Share-based Payment Award, Fair Value Assumptions, Method Used (Details) - USD ($)</t>
  </si>
  <si>
    <t>Conversion price</t>
  </si>
  <si>
    <t>82.00%</t>
  </si>
  <si>
    <t>106.00%</t>
  </si>
  <si>
    <t>Remaining term (years)</t>
  </si>
  <si>
    <t>2 years 6 months</t>
  </si>
  <si>
    <t>1 year 6 months 7 days</t>
  </si>
  <si>
    <t>Risk free rate</t>
  </si>
  <si>
    <t>1.10%</t>
  </si>
  <si>
    <t>1.78%</t>
  </si>
  <si>
    <t>Schedule of Derivative Instruments (Details)</t>
  </si>
  <si>
    <t>Issuances</t>
  </si>
  <si>
    <t>Changes in fair value</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 &quot;#,##0.0_);_(&quot;$ &quot;(#,##0.0)" numFmtId="168"/>
    <numFmt formatCode="_(&quot;Commitments &quot;#,##0_);_(&quot;Commitments &quot;(#,##0)" numFmtId="169"/>
    <numFmt formatCode="_(&quot;Inventory &quot;#,##0_);_(&quot;Invento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36"/>
    <col customWidth="1" max="3" min="3" width="14"/>
    <col customWidth="1" max="4" min="4" width="13"/>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354866</v>
      </c>
    </row>
    <row r="9" spans="1:4">
      <c r="A9" s="3" t="s">
        <v>16</v>
      </c>
      <c r="B9" s="3" t="s">
        <v>17</v>
      </c>
    </row>
    <row r="10" spans="1:4">
      <c r="A10" s="3" t="s">
        <v>18</v>
      </c>
      <c r="B10" s="3" t="s">
        <v>19</v>
      </c>
    </row>
    <row r="11" spans="1:4">
      <c r="A11" s="3" t="s">
        <v>20</v>
      </c>
      <c r="C11" s="4" t="n">
        <v>93861054</v>
      </c>
    </row>
    <row r="12" spans="1:4">
      <c r="A12" s="3" t="s">
        <v>21</v>
      </c>
      <c r="B12" s="3" t="s">
        <v>22</v>
      </c>
    </row>
    <row r="13" spans="1:4">
      <c r="A13" s="3" t="s">
        <v>23</v>
      </c>
      <c r="B13" s="3" t="s">
        <v>24</v>
      </c>
    </row>
    <row r="14" spans="1:4">
      <c r="A14" s="3" t="s">
        <v>25</v>
      </c>
      <c r="B14" s="3" t="s">
        <v>24</v>
      </c>
    </row>
    <row r="15" spans="1:4">
      <c r="A15" s="3" t="s">
        <v>26</v>
      </c>
      <c r="D15" s="5" t="n">
        <v>6000000</v>
      </c>
    </row>
    <row r="16" spans="1:4">
      <c r="A16" s="3" t="s">
        <v>27</v>
      </c>
      <c r="B16" s="4" t="n">
        <v>2017</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52</v>
      </c>
      <c r="B3" s="3"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c r="B3"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57</v>
      </c>
      <c r="B1" s="2" t="s">
        <v>1</v>
      </c>
    </row>
    <row r="2" spans="1:2">
      <c r="B2" s="2" t="s">
        <v>2</v>
      </c>
    </row>
    <row r="3" spans="1:2">
      <c r="A3" s="3" t="s">
        <v>158</v>
      </c>
      <c r="B3" s="3"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60</v>
      </c>
      <c r="B1" s="2" t="s">
        <v>1</v>
      </c>
    </row>
    <row r="2" spans="1:2">
      <c r="B2" s="2" t="s">
        <v>2</v>
      </c>
    </row>
    <row r="3" spans="1:2">
      <c r="A3" s="3" t="s">
        <v>161</v>
      </c>
      <c r="B3" s="3"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c r="B3" s="3"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66</v>
      </c>
      <c r="B1" s="2" t="s">
        <v>1</v>
      </c>
    </row>
    <row r="2" spans="1:2">
      <c r="B2" s="2" t="s">
        <v>2</v>
      </c>
    </row>
    <row r="3" spans="1:2">
      <c r="A3" s="3" t="s">
        <v>167</v>
      </c>
      <c r="B3" s="3"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c r="B3" s="3"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2</v>
      </c>
      <c r="B1" s="2" t="s">
        <v>1</v>
      </c>
    </row>
    <row r="2" spans="1:2">
      <c r="B2" s="2" t="s">
        <v>2</v>
      </c>
    </row>
    <row r="3" spans="1:2">
      <c r="A3" s="3" t="s">
        <v>173</v>
      </c>
      <c r="B3" s="3"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c r="B3" s="3"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c r="B3" s="3"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965043</v>
      </c>
      <c r="C3" s="5" t="n">
        <v>192826</v>
      </c>
    </row>
    <row r="4" spans="1:3">
      <c r="A4" s="3" t="s">
        <v>34</v>
      </c>
      <c r="B4" s="4" t="n">
        <v>36412</v>
      </c>
      <c r="C4" s="4" t="n">
        <v>32534</v>
      </c>
    </row>
    <row r="5" spans="1:3">
      <c r="A5" s="3" t="s">
        <v>35</v>
      </c>
      <c r="B5" s="4" t="n">
        <v>157303</v>
      </c>
      <c r="C5" s="4" t="n">
        <v>7323</v>
      </c>
    </row>
    <row r="6" spans="1:3">
      <c r="A6" s="3" t="s">
        <v>36</v>
      </c>
      <c r="B6" s="4" t="n">
        <v>6648</v>
      </c>
      <c r="C6" s="4" t="n">
        <v>50037</v>
      </c>
    </row>
    <row r="7" spans="1:3">
      <c r="A7" s="3" t="s">
        <v>37</v>
      </c>
      <c r="B7" s="4" t="n">
        <v>2165406</v>
      </c>
      <c r="C7" s="4" t="n">
        <v>282720</v>
      </c>
    </row>
    <row r="8" spans="1:3">
      <c r="A8" s="3" t="s">
        <v>38</v>
      </c>
      <c r="B8" s="4" t="n">
        <v>0</v>
      </c>
      <c r="C8" s="4" t="n">
        <v>36874</v>
      </c>
    </row>
    <row r="9" spans="1:3">
      <c r="A9" s="3" t="s">
        <v>39</v>
      </c>
      <c r="B9" s="4" t="n">
        <v>26951</v>
      </c>
      <c r="C9" s="4" t="n">
        <v>50496</v>
      </c>
    </row>
    <row r="10" spans="1:3">
      <c r="A10" s="3" t="s">
        <v>40</v>
      </c>
      <c r="B10" s="4" t="n">
        <v>2192357</v>
      </c>
      <c r="C10" s="4" t="n">
        <v>370090</v>
      </c>
    </row>
    <row r="11" spans="1:3">
      <c r="A11" s="6" t="s">
        <v>41</v>
      </c>
    </row>
    <row r="12" spans="1:3">
      <c r="A12" s="3" t="s">
        <v>42</v>
      </c>
      <c r="B12" s="4" t="n">
        <v>393341</v>
      </c>
      <c r="C12" s="4" t="n">
        <v>245911</v>
      </c>
    </row>
    <row r="13" spans="1:3">
      <c r="A13" s="3" t="s">
        <v>43</v>
      </c>
      <c r="B13" s="4" t="n">
        <v>40357</v>
      </c>
      <c r="C13" s="4" t="n">
        <v>1117771</v>
      </c>
    </row>
    <row r="14" spans="1:3">
      <c r="A14" s="3" t="s">
        <v>44</v>
      </c>
      <c r="B14" s="4" t="n">
        <v>539860</v>
      </c>
      <c r="C14" s="4" t="n">
        <v>0</v>
      </c>
    </row>
    <row r="15" spans="1:3">
      <c r="A15" s="3" t="s">
        <v>45</v>
      </c>
      <c r="B15" s="4" t="n">
        <v>973558</v>
      </c>
      <c r="C15" s="4" t="n">
        <v>1363682</v>
      </c>
    </row>
    <row r="16" spans="1:3">
      <c r="A16" s="3" t="s">
        <v>46</v>
      </c>
      <c r="B16" s="4" t="n">
        <v>892176</v>
      </c>
      <c r="C16" s="4" t="n">
        <v>0</v>
      </c>
    </row>
    <row r="17" spans="1:3">
      <c r="A17" s="3" t="s">
        <v>47</v>
      </c>
      <c r="B17" s="4" t="n">
        <v>1865734</v>
      </c>
      <c r="C17" s="4" t="n">
        <v>1363682</v>
      </c>
    </row>
    <row r="18" spans="1:3">
      <c r="A18" s="6" t="s">
        <v>48</v>
      </c>
    </row>
    <row r="19" spans="1:3">
      <c r="A19" s="3" t="s">
        <v>49</v>
      </c>
      <c r="B19" s="4" t="n">
        <v>0</v>
      </c>
      <c r="C19" s="4" t="n">
        <v>0</v>
      </c>
    </row>
    <row r="20" spans="1:3">
      <c r="A20" s="3" t="s">
        <v>50</v>
      </c>
      <c r="B20" s="4" t="n">
        <v>93014</v>
      </c>
      <c r="C20" s="4" t="n">
        <v>55105</v>
      </c>
    </row>
    <row r="21" spans="1:3">
      <c r="A21" s="3" t="s">
        <v>51</v>
      </c>
      <c r="B21" s="4" t="n">
        <v>31365097</v>
      </c>
      <c r="C21" s="4" t="n">
        <v>27307274</v>
      </c>
    </row>
    <row r="22" spans="1:3">
      <c r="A22" s="3" t="s">
        <v>52</v>
      </c>
      <c r="B22" s="4" t="n">
        <v>-31098864</v>
      </c>
      <c r="C22" s="4" t="n">
        <v>-28298613</v>
      </c>
    </row>
    <row r="23" spans="1:3">
      <c r="A23" s="3" t="s">
        <v>53</v>
      </c>
      <c r="B23" s="4" t="n">
        <v>-32624</v>
      </c>
      <c r="C23" s="4" t="n">
        <v>-57358</v>
      </c>
    </row>
    <row r="24" spans="1:3">
      <c r="A24" s="3" t="s">
        <v>54</v>
      </c>
      <c r="B24" s="4" t="n">
        <v>326623</v>
      </c>
      <c r="C24" s="4" t="n">
        <v>-993592</v>
      </c>
    </row>
    <row r="25" spans="1:3">
      <c r="A25" s="3" t="s">
        <v>55</v>
      </c>
      <c r="B25" s="5" t="n">
        <v>2192357</v>
      </c>
      <c r="C25" s="5" t="n">
        <v>3700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81</v>
      </c>
      <c r="B1" s="2" t="s">
        <v>1</v>
      </c>
    </row>
    <row r="2" spans="1:2">
      <c r="B2" s="2" t="s">
        <v>2</v>
      </c>
    </row>
    <row r="3" spans="1:2">
      <c r="A3" s="3" t="s">
        <v>182</v>
      </c>
      <c r="B3"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84</v>
      </c>
      <c r="B1" s="2" t="s">
        <v>1</v>
      </c>
    </row>
    <row r="2" spans="1:2">
      <c r="B2" s="2" t="s">
        <v>2</v>
      </c>
    </row>
    <row r="3" spans="1:2">
      <c r="A3" s="3" t="s">
        <v>185</v>
      </c>
      <c r="B3" s="3"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c r="B3" s="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90</v>
      </c>
      <c r="B1" s="2" t="s">
        <v>1</v>
      </c>
    </row>
    <row r="2" spans="1:2">
      <c r="B2" s="2" t="s">
        <v>2</v>
      </c>
    </row>
    <row r="3" spans="1:2">
      <c r="A3" s="3" t="s">
        <v>191</v>
      </c>
      <c r="B3" s="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94</v>
      </c>
      <c r="B3" s="3" t="s">
        <v>195</v>
      </c>
    </row>
    <row r="4" spans="1:2">
      <c r="A4" s="3" t="s">
        <v>196</v>
      </c>
      <c r="B4" s="3" t="s">
        <v>197</v>
      </c>
    </row>
    <row r="5" spans="1:2">
      <c r="A5" s="3" t="s">
        <v>198</v>
      </c>
      <c r="B5" s="3" t="s">
        <v>199</v>
      </c>
    </row>
    <row r="6" spans="1:2">
      <c r="A6" s="3" t="s">
        <v>200</v>
      </c>
      <c r="B6" s="3" t="s">
        <v>201</v>
      </c>
    </row>
    <row r="7" spans="1:2">
      <c r="A7" s="3" t="s">
        <v>202</v>
      </c>
      <c r="B7" s="3" t="s">
        <v>203</v>
      </c>
    </row>
    <row r="8" spans="1:2">
      <c r="A8" s="3" t="s">
        <v>204</v>
      </c>
      <c r="B8" s="3" t="s">
        <v>205</v>
      </c>
    </row>
    <row r="9" spans="1:2">
      <c r="A9" s="3" t="s">
        <v>206</v>
      </c>
      <c r="B9" s="3" t="s">
        <v>207</v>
      </c>
    </row>
    <row r="10" spans="1:2">
      <c r="A10" s="3" t="s">
        <v>208</v>
      </c>
      <c r="B10" s="3" t="s">
        <v>209</v>
      </c>
    </row>
    <row r="11" spans="1:2">
      <c r="A11" s="3" t="s">
        <v>210</v>
      </c>
      <c r="B11" s="3" t="s">
        <v>211</v>
      </c>
    </row>
    <row r="12" spans="1:2">
      <c r="A12" s="3" t="s">
        <v>212</v>
      </c>
      <c r="B12" s="3" t="s">
        <v>213</v>
      </c>
    </row>
    <row r="13" spans="1:2">
      <c r="A13" s="3" t="s">
        <v>214</v>
      </c>
      <c r="B13" s="3" t="s">
        <v>215</v>
      </c>
    </row>
    <row r="14" spans="1:2">
      <c r="A14" s="3" t="s">
        <v>216</v>
      </c>
      <c r="B14" s="3" t="s">
        <v>217</v>
      </c>
    </row>
    <row r="15" spans="1:2">
      <c r="A15" s="3" t="s">
        <v>218</v>
      </c>
      <c r="B15" s="3" t="s">
        <v>219</v>
      </c>
    </row>
    <row r="16" spans="1:2">
      <c r="A16" s="3" t="s">
        <v>220</v>
      </c>
      <c r="B16" s="3" t="s">
        <v>221</v>
      </c>
    </row>
    <row r="17" spans="1:2">
      <c r="A17" s="3" t="s">
        <v>222</v>
      </c>
      <c r="B17" s="3" t="s">
        <v>223</v>
      </c>
    </row>
    <row r="18" spans="1:2">
      <c r="A18" s="3" t="s">
        <v>224</v>
      </c>
      <c r="B18" s="3"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227</v>
      </c>
      <c r="B3" s="3"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c r="B3" s="3"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c r="B3" s="3" t="s">
        <v>234</v>
      </c>
    </row>
    <row r="4" spans="1:2">
      <c r="A4" s="3" t="s">
        <v>235</v>
      </c>
    </row>
    <row r="5" spans="1:2">
      <c r="A5" s="3" t="s">
        <v>236</v>
      </c>
      <c r="B5" s="3" t="s">
        <v>237</v>
      </c>
    </row>
    <row r="6" spans="1:2">
      <c r="A6" s="3" t="s">
        <v>238</v>
      </c>
    </row>
    <row r="7" spans="1:2">
      <c r="A7" s="3" t="s">
        <v>236</v>
      </c>
      <c r="B7" s="3" t="s">
        <v>239</v>
      </c>
    </row>
    <row r="8" spans="1:2">
      <c r="A8" s="3" t="s">
        <v>240</v>
      </c>
    </row>
    <row r="9" spans="1:2">
      <c r="A9" s="3" t="s">
        <v>236</v>
      </c>
      <c r="B9" s="3" t="s">
        <v>241</v>
      </c>
    </row>
    <row r="10" spans="1:2">
      <c r="A10" s="3" t="s">
        <v>242</v>
      </c>
    </row>
    <row r="11" spans="1:2">
      <c r="A11" s="3" t="s">
        <v>236</v>
      </c>
      <c r="B11" s="3" t="s">
        <v>243</v>
      </c>
    </row>
    <row r="12" spans="1:2">
      <c r="A12" s="3" t="s">
        <v>244</v>
      </c>
    </row>
    <row r="13" spans="1:2">
      <c r="A13" s="3" t="s">
        <v>236</v>
      </c>
      <c r="B13" s="3" t="s">
        <v>245</v>
      </c>
    </row>
    <row r="14" spans="1:2">
      <c r="A14" s="3" t="s">
        <v>246</v>
      </c>
    </row>
    <row r="15" spans="1:2">
      <c r="A15" s="3" t="s">
        <v>236</v>
      </c>
      <c r="B15" s="3"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8</v>
      </c>
      <c r="B1" s="2" t="s">
        <v>1</v>
      </c>
    </row>
    <row r="2" spans="1:3">
      <c r="B2" s="2" t="s">
        <v>2</v>
      </c>
      <c r="C2" s="2" t="s">
        <v>31</v>
      </c>
    </row>
    <row r="3" spans="1:3">
      <c r="A3" s="3" t="s">
        <v>249</v>
      </c>
      <c r="B3" s="3" t="s">
        <v>250</v>
      </c>
    </row>
    <row r="4" spans="1:3">
      <c r="A4" s="3" t="s">
        <v>251</v>
      </c>
      <c r="B4" s="3" t="s">
        <v>252</v>
      </c>
      <c r="C4" s="3" t="s">
        <v>253</v>
      </c>
    </row>
    <row r="5" spans="1:3">
      <c r="A5" s="3" t="s">
        <v>254</v>
      </c>
      <c r="B5" s="3" t="s">
        <v>255</v>
      </c>
    </row>
    <row r="6" spans="1:3">
      <c r="A6" s="3" t="s">
        <v>256</v>
      </c>
      <c r="B6" s="3" t="s">
        <v>257</v>
      </c>
    </row>
    <row r="7" spans="1:3">
      <c r="A7" s="3" t="s">
        <v>258</v>
      </c>
      <c r="B7" s="3" t="s">
        <v>2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260</v>
      </c>
      <c r="B1" s="2" t="s">
        <v>1</v>
      </c>
    </row>
    <row r="2" spans="1:2">
      <c r="B2" s="2" t="s">
        <v>2</v>
      </c>
    </row>
    <row r="3" spans="1:2">
      <c r="A3" s="3" t="s">
        <v>261</v>
      </c>
      <c r="B3" s="3"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31</v>
      </c>
    </row>
    <row r="2" spans="1:3">
      <c r="A2" s="3" t="s">
        <v>38</v>
      </c>
      <c r="B2" s="5" t="n">
        <v>0</v>
      </c>
      <c r="C2" s="5" t="n">
        <v>35769</v>
      </c>
    </row>
    <row r="3" spans="1:3">
      <c r="A3" s="3" t="s">
        <v>57</v>
      </c>
      <c r="B3" s="7" t="n">
        <v>0.001</v>
      </c>
      <c r="C3" s="7" t="n">
        <v>0.001</v>
      </c>
    </row>
    <row r="4" spans="1:3">
      <c r="A4" s="3" t="s">
        <v>58</v>
      </c>
      <c r="B4" s="4" t="n">
        <v>5000000</v>
      </c>
      <c r="C4" s="4" t="n">
        <v>5000000</v>
      </c>
    </row>
    <row r="5" spans="1:3">
      <c r="A5" s="3" t="s">
        <v>59</v>
      </c>
      <c r="B5" s="3" t="s">
        <v>60</v>
      </c>
      <c r="C5" s="3" t="s">
        <v>60</v>
      </c>
    </row>
    <row r="6" spans="1:3">
      <c r="A6" s="3" t="s">
        <v>61</v>
      </c>
      <c r="B6" s="3" t="s">
        <v>60</v>
      </c>
      <c r="C6" s="3" t="s">
        <v>60</v>
      </c>
    </row>
    <row r="7" spans="1:3">
      <c r="A7" s="3" t="s">
        <v>62</v>
      </c>
      <c r="B7" s="7" t="n">
        <v>0.001</v>
      </c>
      <c r="C7" s="7" t="n">
        <v>0.001</v>
      </c>
    </row>
    <row r="8" spans="1:3">
      <c r="A8" s="3" t="s">
        <v>63</v>
      </c>
      <c r="B8" s="4" t="n">
        <v>200000000</v>
      </c>
      <c r="C8" s="4" t="n">
        <v>200000000</v>
      </c>
    </row>
    <row r="9" spans="1:3">
      <c r="A9" s="3" t="s">
        <v>64</v>
      </c>
      <c r="B9" s="4" t="n">
        <v>93014134</v>
      </c>
      <c r="C9" s="4" t="n">
        <v>55104493</v>
      </c>
    </row>
    <row r="10" spans="1:3">
      <c r="A10" s="3" t="s">
        <v>65</v>
      </c>
      <c r="B10" s="4" t="n">
        <v>93014134</v>
      </c>
      <c r="C10" s="4" t="n">
        <v>551044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63</v>
      </c>
      <c r="B1" s="2" t="s">
        <v>1</v>
      </c>
    </row>
    <row r="2" spans="1:2">
      <c r="B2" s="2" t="s">
        <v>2</v>
      </c>
    </row>
    <row r="3" spans="1:2">
      <c r="A3" s="3" t="s">
        <v>264</v>
      </c>
      <c r="B3" s="3" t="s">
        <v>265</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61"/>
  </cols>
  <sheetData>
    <row r="1" spans="1:3">
      <c r="A1" s="1" t="s">
        <v>270</v>
      </c>
      <c r="B1" s="2" t="s">
        <v>1</v>
      </c>
    </row>
    <row r="2" spans="1:3">
      <c r="B2" s="2" t="s">
        <v>2</v>
      </c>
      <c r="C2" s="2" t="s">
        <v>31</v>
      </c>
    </row>
    <row r="3" spans="1:3">
      <c r="A3" s="3" t="s">
        <v>271</v>
      </c>
      <c r="B3" s="3" t="s">
        <v>272</v>
      </c>
    </row>
    <row r="4" spans="1:3">
      <c r="A4" s="3" t="s">
        <v>273</v>
      </c>
    </row>
    <row r="5" spans="1:3">
      <c r="A5" s="3" t="s">
        <v>274</v>
      </c>
      <c r="B5" s="3" t="s">
        <v>275</v>
      </c>
      <c r="C5" s="3" t="s">
        <v>276</v>
      </c>
    </row>
    <row r="6" spans="1:3">
      <c r="A6" s="3" t="s">
        <v>277</v>
      </c>
    </row>
    <row r="7" spans="1:3">
      <c r="A7" s="3" t="s">
        <v>274</v>
      </c>
      <c r="B7" s="3" t="s">
        <v>278</v>
      </c>
      <c r="C7" s="3" t="s">
        <v>2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0</v>
      </c>
      <c r="B1" s="2" t="s">
        <v>281</v>
      </c>
      <c r="C1" s="2" t="s">
        <v>2</v>
      </c>
    </row>
    <row r="2" spans="1:3">
      <c r="A2" s="3" t="s">
        <v>282</v>
      </c>
      <c r="C2" s="3" t="s">
        <v>283</v>
      </c>
    </row>
    <row r="3" spans="1:3">
      <c r="A3" s="3" t="s">
        <v>284</v>
      </c>
      <c r="C3" s="3" t="s">
        <v>285</v>
      </c>
    </row>
    <row r="4" spans="1:3">
      <c r="A4" s="3" t="s">
        <v>286</v>
      </c>
      <c r="C4" s="3" t="s">
        <v>287</v>
      </c>
    </row>
    <row r="5" spans="1:3">
      <c r="A5" s="3" t="s">
        <v>288</v>
      </c>
      <c r="C5" s="3" t="s">
        <v>289</v>
      </c>
    </row>
    <row r="6" spans="1:3">
      <c r="A6" s="3" t="s">
        <v>290</v>
      </c>
      <c r="C6" s="3" t="s">
        <v>291</v>
      </c>
    </row>
    <row r="7" spans="1:3">
      <c r="A7" s="3" t="s">
        <v>292</v>
      </c>
      <c r="C7" s="3" t="s">
        <v>293</v>
      </c>
    </row>
    <row r="8" spans="1:3">
      <c r="A8" s="3" t="s">
        <v>294</v>
      </c>
    </row>
    <row r="9" spans="1:3">
      <c r="A9" s="3" t="s">
        <v>295</v>
      </c>
      <c r="B9" s="3" t="s">
        <v>296</v>
      </c>
    </row>
    <row r="10" spans="1:3">
      <c r="A10" s="3" t="s">
        <v>297</v>
      </c>
    </row>
    <row r="11" spans="1:3">
      <c r="A11" s="3" t="s">
        <v>295</v>
      </c>
      <c r="B11" s="3" t="s">
        <v>29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299</v>
      </c>
      <c r="B1" s="2" t="s">
        <v>1</v>
      </c>
    </row>
    <row r="2" spans="1:2">
      <c r="B2" s="2" t="s">
        <v>300</v>
      </c>
    </row>
    <row r="3" spans="1:2">
      <c r="A3" s="3" t="s">
        <v>301</v>
      </c>
      <c r="B3" s="5" t="n">
        <v>310988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02</v>
      </c>
      <c r="B1" s="2" t="s">
        <v>1</v>
      </c>
    </row>
    <row r="2" spans="1:2">
      <c r="B2" s="2" t="s">
        <v>300</v>
      </c>
    </row>
    <row r="3" spans="1:2">
      <c r="A3" s="3" t="s">
        <v>303</v>
      </c>
      <c r="B3" s="5" t="n">
        <v>239802</v>
      </c>
    </row>
    <row r="4" spans="1:2">
      <c r="A4" s="3" t="s">
        <v>304</v>
      </c>
      <c r="B4"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8"/>
    <col customWidth="1" max="2" min="2" width="25"/>
    <col customWidth="1" max="3" min="3" width="15"/>
  </cols>
  <sheetData>
    <row r="1" spans="1:3">
      <c r="A1" s="1" t="s">
        <v>305</v>
      </c>
      <c r="B1" s="2" t="s">
        <v>306</v>
      </c>
      <c r="C1" s="2" t="s">
        <v>307</v>
      </c>
    </row>
    <row r="2" spans="1:3">
      <c r="A2" s="3" t="s">
        <v>308</v>
      </c>
      <c r="B2" s="4" t="n">
        <v>200000000</v>
      </c>
      <c r="C2" s="4" t="n">
        <v>200000000</v>
      </c>
    </row>
    <row r="3" spans="1:3">
      <c r="A3" s="3" t="s">
        <v>309</v>
      </c>
      <c r="B3" s="7" t="n">
        <v>0.001</v>
      </c>
    </row>
    <row r="4" spans="1:3">
      <c r="A4" s="3" t="s">
        <v>310</v>
      </c>
      <c r="B4" s="4" t="n">
        <v>5000000</v>
      </c>
      <c r="C4" s="4" t="n">
        <v>5000000</v>
      </c>
    </row>
    <row r="5" spans="1:3">
      <c r="A5" s="3" t="s">
        <v>311</v>
      </c>
      <c r="B5" s="7" t="n">
        <v>0.001</v>
      </c>
    </row>
    <row r="6" spans="1:3">
      <c r="A6" s="3" t="s">
        <v>312</v>
      </c>
      <c r="B6" s="7" t="n">
        <v>0.001</v>
      </c>
    </row>
    <row r="7" spans="1:3">
      <c r="A7" s="3" t="s">
        <v>313</v>
      </c>
      <c r="B7" s="4" t="n">
        <v>100000000</v>
      </c>
      <c r="C7" s="4" t="n">
        <v>100000000</v>
      </c>
    </row>
    <row r="8" spans="1:3">
      <c r="A8" s="3" t="s">
        <v>314</v>
      </c>
      <c r="B8" s="4" t="n">
        <v>200000000</v>
      </c>
      <c r="C8" s="4" t="n">
        <v>200000000</v>
      </c>
    </row>
    <row r="9" spans="1:3">
      <c r="A9" s="3" t="s">
        <v>315</v>
      </c>
      <c r="B9" s="4" t="n">
        <v>5000000</v>
      </c>
      <c r="C9" s="4" t="n">
        <v>5000000</v>
      </c>
    </row>
    <row r="10" spans="1:3">
      <c r="A10" s="3" t="s">
        <v>316</v>
      </c>
      <c r="B10" s="7" t="n">
        <v>0.001</v>
      </c>
    </row>
    <row r="11" spans="1:3">
      <c r="A11" s="3" t="s">
        <v>317</v>
      </c>
      <c r="B11" s="4" t="n">
        <v>93014134</v>
      </c>
      <c r="C11" s="4" t="n">
        <v>93014134</v>
      </c>
    </row>
    <row r="12" spans="1:3">
      <c r="A12" s="3" t="s">
        <v>318</v>
      </c>
      <c r="B12" s="4" t="n">
        <v>55104493</v>
      </c>
      <c r="C12" s="4" t="n">
        <v>55104493</v>
      </c>
    </row>
    <row r="13" spans="1:3">
      <c r="A13" s="3" t="s">
        <v>319</v>
      </c>
      <c r="B13" s="4" t="n">
        <v>589414</v>
      </c>
      <c r="C13" s="4" t="n">
        <v>589414</v>
      </c>
    </row>
    <row r="14" spans="1:3">
      <c r="A14" s="3" t="s">
        <v>320</v>
      </c>
      <c r="B14" s="9" t="n">
        <v>0.0848</v>
      </c>
    </row>
    <row r="15" spans="1:3">
      <c r="A15" s="3" t="s">
        <v>321</v>
      </c>
      <c r="B15" s="5" t="n">
        <v>50000</v>
      </c>
    </row>
    <row r="16" spans="1:3">
      <c r="A16" s="3" t="s">
        <v>322</v>
      </c>
      <c r="B16" s="4" t="n">
        <v>503251</v>
      </c>
      <c r="C16" s="4" t="n">
        <v>503251</v>
      </c>
    </row>
    <row r="17" spans="1:3">
      <c r="A17" s="3" t="s">
        <v>323</v>
      </c>
      <c r="B17" s="9" t="n">
        <v>0.0994</v>
      </c>
    </row>
    <row r="18" spans="1:3">
      <c r="A18" s="3" t="s">
        <v>324</v>
      </c>
      <c r="B18" s="5" t="n">
        <v>50000</v>
      </c>
    </row>
    <row r="19" spans="1:3">
      <c r="A19" s="3" t="s">
        <v>325</v>
      </c>
      <c r="B19" s="4" t="n">
        <v>534941</v>
      </c>
      <c r="C19" s="4" t="n">
        <v>534941</v>
      </c>
    </row>
    <row r="20" spans="1:3">
      <c r="A20" s="3" t="s">
        <v>326</v>
      </c>
      <c r="B20" s="9" t="n">
        <v>0.0935</v>
      </c>
    </row>
    <row r="21" spans="1:3">
      <c r="A21" s="3" t="s">
        <v>327</v>
      </c>
      <c r="B21" s="5" t="n">
        <v>50000</v>
      </c>
    </row>
    <row r="22" spans="1:3">
      <c r="A22" s="3" t="s">
        <v>328</v>
      </c>
      <c r="B22" s="4" t="n">
        <v>498423</v>
      </c>
      <c r="C22" s="4" t="n">
        <v>498423</v>
      </c>
    </row>
    <row r="23" spans="1:3">
      <c r="A23" s="3" t="s">
        <v>329</v>
      </c>
      <c r="B23" s="9" t="n">
        <v>0.1254</v>
      </c>
    </row>
    <row r="24" spans="1:3">
      <c r="A24" s="3" t="s">
        <v>330</v>
      </c>
      <c r="B24" s="5" t="n">
        <v>62500</v>
      </c>
    </row>
    <row r="25" spans="1:3">
      <c r="A25" s="3" t="s">
        <v>331</v>
      </c>
      <c r="B25" s="4" t="n">
        <v>35783612</v>
      </c>
      <c r="C25" s="4" t="n">
        <v>35783612</v>
      </c>
    </row>
    <row r="26" spans="1:3">
      <c r="A26" s="3" t="s">
        <v>332</v>
      </c>
      <c r="B26" s="5" t="n">
        <v>3793063</v>
      </c>
    </row>
    <row r="27" spans="1:3">
      <c r="A27" s="3" t="s">
        <v>333</v>
      </c>
      <c r="B27" s="4" t="n">
        <v>3669120</v>
      </c>
    </row>
    <row r="28" spans="1:3">
      <c r="A28" s="3" t="s">
        <v>334</v>
      </c>
      <c r="B28" s="5" t="n">
        <v>123943</v>
      </c>
    </row>
    <row r="29" spans="1:3">
      <c r="A29" s="3" t="s">
        <v>335</v>
      </c>
      <c r="B29" s="4" t="n">
        <v>17648258</v>
      </c>
      <c r="C29" s="4" t="n">
        <v>17648258</v>
      </c>
    </row>
    <row r="30" spans="1:3">
      <c r="A30" s="3" t="s">
        <v>336</v>
      </c>
      <c r="B30" s="5" t="n">
        <v>1500000</v>
      </c>
    </row>
    <row r="31" spans="1:3">
      <c r="A31" s="3" t="s">
        <v>337</v>
      </c>
      <c r="B31" s="4" t="n">
        <v>113044</v>
      </c>
    </row>
    <row r="32" spans="1:3">
      <c r="A32" s="3" t="s">
        <v>338</v>
      </c>
      <c r="B32" s="4" t="n">
        <v>72585</v>
      </c>
    </row>
    <row r="33" spans="1:3">
      <c r="A33" s="3" t="s">
        <v>339</v>
      </c>
      <c r="C33" s="5" t="n">
        <v>89040</v>
      </c>
    </row>
    <row r="34" spans="1:3">
      <c r="A34" s="3" t="s">
        <v>340</v>
      </c>
      <c r="B34" s="4" t="n">
        <v>39159</v>
      </c>
    </row>
    <row r="35" spans="1:3">
      <c r="A35" s="3" t="s">
        <v>341</v>
      </c>
      <c r="C35" s="5" t="n">
        <v>50000</v>
      </c>
    </row>
    <row r="36" spans="1:3">
      <c r="A36" s="3" t="s">
        <v>342</v>
      </c>
      <c r="B36" s="4" t="n">
        <v>1300</v>
      </c>
    </row>
    <row r="37" spans="1:3">
      <c r="A37" s="3" t="s">
        <v>343</v>
      </c>
      <c r="B37" s="8" t="n">
        <v>0.18</v>
      </c>
    </row>
    <row r="38" spans="1:3">
      <c r="A38" s="3" t="s">
        <v>344</v>
      </c>
      <c r="B38" s="8" t="n">
        <v>0.36</v>
      </c>
    </row>
    <row r="39" spans="1:3">
      <c r="A39" s="3" t="s">
        <v>345</v>
      </c>
      <c r="B39" s="4" t="n">
        <v>20</v>
      </c>
      <c r="C39" s="4" t="n">
        <v>20</v>
      </c>
    </row>
    <row r="40" spans="1:3">
      <c r="A40" s="3" t="s">
        <v>346</v>
      </c>
      <c r="B40" s="4" t="n">
        <v>30</v>
      </c>
      <c r="C40" s="4" t="n">
        <v>30</v>
      </c>
    </row>
    <row r="41" spans="1:3">
      <c r="A41" s="3" t="s">
        <v>347</v>
      </c>
      <c r="B41" s="5" t="n">
        <v>1922348</v>
      </c>
    </row>
    <row r="42" spans="1:3">
      <c r="A42" s="3" t="s">
        <v>348</v>
      </c>
      <c r="B42" s="5" t="n">
        <v>60669</v>
      </c>
    </row>
    <row r="43" spans="1:3">
      <c r="A43" s="3" t="s">
        <v>349</v>
      </c>
      <c r="B43" s="4" t="n">
        <v>572354</v>
      </c>
      <c r="C43" s="4" t="n">
        <v>572354</v>
      </c>
    </row>
    <row r="44" spans="1:3">
      <c r="A44" s="3" t="s">
        <v>350</v>
      </c>
      <c r="B44" s="8" t="n">
        <v>0.15</v>
      </c>
    </row>
    <row r="45" spans="1:3">
      <c r="A45" s="3" t="s">
        <v>351</v>
      </c>
      <c r="B45" s="8" t="n">
        <v>0.3</v>
      </c>
    </row>
    <row r="46" spans="1:3">
      <c r="A46" s="3" t="s">
        <v>352</v>
      </c>
      <c r="B46" s="5" t="n">
        <v>50000</v>
      </c>
    </row>
    <row r="47" spans="1:3">
      <c r="A47" s="3" t="s">
        <v>353</v>
      </c>
      <c r="B47" s="5" t="n">
        <v>200000</v>
      </c>
    </row>
    <row r="48" spans="1:3">
      <c r="A48" s="3" t="s">
        <v>354</v>
      </c>
      <c r="B48" s="4" t="n">
        <v>488851</v>
      </c>
      <c r="C48" s="4" t="n">
        <v>488851</v>
      </c>
    </row>
    <row r="49" spans="1:3">
      <c r="A49" s="3" t="s">
        <v>355</v>
      </c>
      <c r="B49" s="5" t="n">
        <v>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7"/>
    <col customWidth="1" max="3" min="3" width="17"/>
  </cols>
  <sheetData>
    <row r="1" spans="1:3">
      <c r="A1" s="1" t="s">
        <v>356</v>
      </c>
      <c r="B1" s="2" t="s">
        <v>357</v>
      </c>
      <c r="C1" s="2" t="s">
        <v>358</v>
      </c>
    </row>
    <row r="2" spans="1:3">
      <c r="A2" s="3" t="s">
        <v>359</v>
      </c>
      <c r="B2" s="4" t="n">
        <v>9379857</v>
      </c>
      <c r="C2" s="4" t="n">
        <v>9379857</v>
      </c>
    </row>
    <row r="3" spans="1:3">
      <c r="A3" s="3" t="s">
        <v>360</v>
      </c>
      <c r="B3" s="4" t="n">
        <v>9379857</v>
      </c>
      <c r="C3" s="4" t="n">
        <v>9379857</v>
      </c>
    </row>
    <row r="4" spans="1:3">
      <c r="A4" s="3" t="s">
        <v>361</v>
      </c>
      <c r="B4" s="4" t="n">
        <v>18993274</v>
      </c>
      <c r="C4" s="4" t="n">
        <v>18993274</v>
      </c>
    </row>
    <row r="5" spans="1:3">
      <c r="A5" s="3" t="s">
        <v>362</v>
      </c>
      <c r="B5" s="3" t="s">
        <v>363</v>
      </c>
      <c r="C5" s="3" t="s">
        <v>363</v>
      </c>
    </row>
    <row r="6" spans="1:3">
      <c r="A6" s="3" t="s">
        <v>364</v>
      </c>
      <c r="B6" s="3" t="s">
        <v>365</v>
      </c>
      <c r="C6" s="3" t="s">
        <v>365</v>
      </c>
    </row>
    <row r="7" spans="1:3">
      <c r="A7" s="3" t="s">
        <v>366</v>
      </c>
      <c r="B7" s="4" t="n">
        <v>35783612</v>
      </c>
      <c r="C7" s="4" t="n">
        <v>35783612</v>
      </c>
    </row>
    <row r="8" spans="1:3">
      <c r="A8" s="3" t="s">
        <v>367</v>
      </c>
      <c r="B8" s="5" t="n">
        <v>3793063</v>
      </c>
    </row>
    <row r="9" spans="1:3">
      <c r="A9" s="3" t="s">
        <v>368</v>
      </c>
      <c r="B9" s="4" t="n">
        <v>35783612</v>
      </c>
      <c r="C9" s="4" t="n">
        <v>35783612</v>
      </c>
    </row>
    <row r="10" spans="1:3">
      <c r="A10" s="3" t="s">
        <v>369</v>
      </c>
      <c r="B10" s="4" t="n">
        <v>17891806</v>
      </c>
      <c r="C10" s="4" t="n">
        <v>17891806</v>
      </c>
    </row>
    <row r="11" spans="1:3">
      <c r="A11" s="3" t="s">
        <v>370</v>
      </c>
      <c r="B11" s="8" t="n">
        <v>0.18</v>
      </c>
    </row>
    <row r="12" spans="1:3">
      <c r="A12" s="3" t="s">
        <v>371</v>
      </c>
      <c r="B12" s="4" t="n">
        <v>572354</v>
      </c>
      <c r="C12" s="4" t="n">
        <v>572354</v>
      </c>
    </row>
    <row r="13" spans="1:3">
      <c r="A13" s="3" t="s">
        <v>372</v>
      </c>
      <c r="B13" s="8" t="n">
        <v>0.15</v>
      </c>
    </row>
    <row r="14" spans="1:3">
      <c r="A14" s="3" t="s">
        <v>373</v>
      </c>
      <c r="B14" s="5" t="n">
        <v>78332</v>
      </c>
    </row>
    <row r="15" spans="1:3">
      <c r="A15" s="3" t="s">
        <v>374</v>
      </c>
      <c r="B15" s="3" t="s">
        <v>365</v>
      </c>
      <c r="C15" s="3" t="s">
        <v>365</v>
      </c>
    </row>
    <row r="16" spans="1:3">
      <c r="A16" s="3" t="s">
        <v>375</v>
      </c>
      <c r="B16" s="3" t="s">
        <v>376</v>
      </c>
      <c r="C16" s="3" t="s">
        <v>376</v>
      </c>
    </row>
    <row r="17" spans="1:3">
      <c r="A17" s="3" t="s">
        <v>377</v>
      </c>
      <c r="B17" s="3" t="s">
        <v>376</v>
      </c>
      <c r="C17" s="3" t="s">
        <v>376</v>
      </c>
    </row>
    <row r="18" spans="1:3">
      <c r="A18" s="3" t="s">
        <v>378</v>
      </c>
      <c r="B18" s="3" t="s">
        <v>379</v>
      </c>
      <c r="C18" s="3" t="s">
        <v>379</v>
      </c>
    </row>
    <row r="19" spans="1:3">
      <c r="A19" s="3" t="s">
        <v>380</v>
      </c>
      <c r="B19" s="8" t="n">
        <v>0.17</v>
      </c>
    </row>
    <row r="20" spans="1:3">
      <c r="A20" s="3" t="s">
        <v>381</v>
      </c>
      <c r="B20" s="4" t="n">
        <v>5</v>
      </c>
      <c r="C20" s="4" t="n">
        <v>5</v>
      </c>
    </row>
    <row r="21" spans="1:3">
      <c r="A21" s="3" t="s">
        <v>382</v>
      </c>
      <c r="B21" s="8" t="n">
        <v>0.3</v>
      </c>
    </row>
    <row r="22" spans="1:3">
      <c r="A22" s="3" t="s">
        <v>383</v>
      </c>
      <c r="B22" s="4" t="n">
        <v>20</v>
      </c>
      <c r="C22" s="4" t="n">
        <v>20</v>
      </c>
    </row>
    <row r="23" spans="1:3">
      <c r="A23" s="3" t="s">
        <v>384</v>
      </c>
      <c r="B23" s="4" t="n">
        <v>30</v>
      </c>
      <c r="C23" s="4" t="n">
        <v>30</v>
      </c>
    </row>
    <row r="24" spans="1:3">
      <c r="A24" s="3" t="s">
        <v>385</v>
      </c>
      <c r="B24" s="4" t="n">
        <v>1150000</v>
      </c>
      <c r="C24" s="4" t="n">
        <v>1150000</v>
      </c>
    </row>
    <row r="25" spans="1:3">
      <c r="A25" s="3" t="s">
        <v>386</v>
      </c>
      <c r="C25" s="8" t="n">
        <v>0.13</v>
      </c>
    </row>
    <row r="26" spans="1:3">
      <c r="A26" s="3" t="s">
        <v>387</v>
      </c>
      <c r="B26" s="8" t="n">
        <v>0.1</v>
      </c>
    </row>
    <row r="27" spans="1:3">
      <c r="A27" s="3" t="s">
        <v>388</v>
      </c>
      <c r="B27" s="4" t="n">
        <v>895000</v>
      </c>
      <c r="C27" s="4" t="n">
        <v>895000</v>
      </c>
    </row>
    <row r="28" spans="1:3">
      <c r="A28" s="3" t="s">
        <v>389</v>
      </c>
      <c r="B28" s="4" t="n">
        <v>75000</v>
      </c>
      <c r="C28" s="4" t="n">
        <v>75000</v>
      </c>
    </row>
    <row r="29" spans="1:3">
      <c r="A29" s="3" t="s">
        <v>390</v>
      </c>
      <c r="B29" s="4" t="n">
        <v>970000</v>
      </c>
      <c r="C29" s="4" t="n">
        <v>970000</v>
      </c>
    </row>
    <row r="30" spans="1:3">
      <c r="A30" s="3" t="s">
        <v>391</v>
      </c>
      <c r="C30" s="8" t="n">
        <v>0.2</v>
      </c>
    </row>
    <row r="31" spans="1:3">
      <c r="A31" s="3" t="s">
        <v>392</v>
      </c>
      <c r="B31" s="8" t="n">
        <v>0.15</v>
      </c>
    </row>
    <row r="32" spans="1:3">
      <c r="A32" s="3" t="s">
        <v>393</v>
      </c>
      <c r="B32" s="4" t="n">
        <v>150000</v>
      </c>
      <c r="C32" s="4" t="n">
        <v>150000</v>
      </c>
    </row>
    <row r="33" spans="1:3">
      <c r="A33" s="3" t="s">
        <v>394</v>
      </c>
      <c r="C33" s="8" t="n">
        <v>0.2</v>
      </c>
    </row>
    <row r="34" spans="1:3">
      <c r="A34" s="3" t="s">
        <v>395</v>
      </c>
      <c r="B34" s="8" t="n">
        <v>0.15</v>
      </c>
    </row>
    <row r="35" spans="1:3">
      <c r="A35" s="3" t="s">
        <v>396</v>
      </c>
      <c r="B35" s="4" t="n">
        <v>96667</v>
      </c>
      <c r="C35" s="4" t="n">
        <v>96667</v>
      </c>
    </row>
    <row r="36" spans="1:3">
      <c r="A36" s="3" t="s">
        <v>397</v>
      </c>
      <c r="C36" s="8" t="n">
        <v>0.2</v>
      </c>
    </row>
    <row r="37" spans="1:3">
      <c r="A37" s="3" t="s">
        <v>398</v>
      </c>
      <c r="B37" s="8" t="n">
        <v>0.16</v>
      </c>
    </row>
    <row r="38" spans="1:3">
      <c r="A38" s="3" t="s">
        <v>399</v>
      </c>
      <c r="B38" s="5" t="n">
        <v>39047</v>
      </c>
    </row>
    <row r="39" spans="1:3">
      <c r="A39" s="3" t="s">
        <v>400</v>
      </c>
      <c r="B39" s="4" t="n">
        <v>400000</v>
      </c>
      <c r="C39" s="4" t="n">
        <v>400000</v>
      </c>
    </row>
    <row r="40" spans="1:3">
      <c r="A40" s="3" t="s">
        <v>401</v>
      </c>
      <c r="B40" s="8" t="n">
        <v>0.2</v>
      </c>
    </row>
    <row r="41" spans="1:3">
      <c r="A41" s="3" t="s">
        <v>402</v>
      </c>
      <c r="B41" s="4" t="n">
        <v>400000</v>
      </c>
      <c r="C41" s="4" t="n">
        <v>400000</v>
      </c>
    </row>
    <row r="42" spans="1:3">
      <c r="A42" s="3" t="s">
        <v>403</v>
      </c>
      <c r="B42" s="5" t="n">
        <v>49912</v>
      </c>
    </row>
    <row r="43" spans="1:3">
      <c r="A43" s="3" t="s">
        <v>404</v>
      </c>
      <c r="B43" s="4" t="n">
        <v>25000</v>
      </c>
      <c r="C43" s="4" t="n">
        <v>25000</v>
      </c>
    </row>
    <row r="44" spans="1:3">
      <c r="A44" s="3" t="s">
        <v>405</v>
      </c>
      <c r="C44" s="8" t="n">
        <v>0.14</v>
      </c>
    </row>
    <row r="45" spans="1:3">
      <c r="A45" s="3" t="s">
        <v>406</v>
      </c>
      <c r="B45" s="8" t="n">
        <v>0.11</v>
      </c>
    </row>
    <row r="46" spans="1:3">
      <c r="A46" s="3" t="s">
        <v>407</v>
      </c>
      <c r="B46" s="4" t="n">
        <v>350000</v>
      </c>
      <c r="C46" s="4" t="n">
        <v>350000</v>
      </c>
    </row>
    <row r="47" spans="1:3">
      <c r="A47" s="3" t="s">
        <v>408</v>
      </c>
      <c r="C47" s="8" t="n">
        <v>0.11</v>
      </c>
    </row>
    <row r="48" spans="1:3">
      <c r="A48" s="3" t="s">
        <v>409</v>
      </c>
      <c r="B48" s="8" t="n">
        <v>0.08</v>
      </c>
    </row>
    <row r="49" spans="1:3">
      <c r="A49" s="3" t="s">
        <v>410</v>
      </c>
      <c r="B49"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2"/>
  </cols>
  <sheetData>
    <row r="1" spans="1:2">
      <c r="A1" s="1" t="s">
        <v>411</v>
      </c>
      <c r="B1" s="2" t="s">
        <v>1</v>
      </c>
    </row>
    <row r="2" spans="1:2">
      <c r="B2" s="2" t="s">
        <v>412</v>
      </c>
    </row>
    <row r="3" spans="1:2">
      <c r="A3" s="3" t="s">
        <v>413</v>
      </c>
      <c r="B3" s="4" t="n">
        <v>400000</v>
      </c>
    </row>
    <row r="4" spans="1:2">
      <c r="A4" s="3" t="s">
        <v>414</v>
      </c>
      <c r="B4" s="4" t="n">
        <v>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415</v>
      </c>
      <c r="B1" s="2" t="s">
        <v>416</v>
      </c>
      <c r="C1" s="2" t="s">
        <v>417</v>
      </c>
    </row>
    <row r="2" spans="1:3">
      <c r="A2" s="3" t="s">
        <v>418</v>
      </c>
      <c r="B2" s="4" t="n">
        <v>589414</v>
      </c>
      <c r="C2" s="4" t="n">
        <v>589414</v>
      </c>
    </row>
    <row r="3" spans="1:3">
      <c r="A3" s="3" t="s">
        <v>419</v>
      </c>
      <c r="B3" s="9" t="n">
        <v>0.1142</v>
      </c>
    </row>
    <row r="4" spans="1:3">
      <c r="A4" s="3" t="s">
        <v>420</v>
      </c>
      <c r="B4" s="5" t="n">
        <v>50000</v>
      </c>
    </row>
    <row r="5" spans="1:3">
      <c r="A5" s="3" t="s">
        <v>421</v>
      </c>
      <c r="B5" s="4" t="n">
        <v>503251</v>
      </c>
      <c r="C5" s="4" t="n">
        <v>503251</v>
      </c>
    </row>
    <row r="6" spans="1:3">
      <c r="A6" s="3" t="s">
        <v>422</v>
      </c>
      <c r="B6" s="9" t="n">
        <v>0.0994</v>
      </c>
    </row>
    <row r="7" spans="1:3">
      <c r="A7" s="3" t="s">
        <v>423</v>
      </c>
      <c r="B7" s="5" t="n">
        <v>50000</v>
      </c>
    </row>
    <row r="8" spans="1:3">
      <c r="A8" s="3" t="s">
        <v>424</v>
      </c>
      <c r="B8" s="4" t="n">
        <v>534941</v>
      </c>
      <c r="C8" s="4" t="n">
        <v>534941</v>
      </c>
    </row>
    <row r="9" spans="1:3">
      <c r="A9" s="3" t="s">
        <v>425</v>
      </c>
      <c r="B9" s="9" t="n">
        <v>0.0935</v>
      </c>
    </row>
    <row r="10" spans="1:3">
      <c r="A10" s="3" t="s">
        <v>426</v>
      </c>
      <c r="B10" s="5" t="n">
        <v>50000</v>
      </c>
    </row>
    <row r="11" spans="1:3">
      <c r="A11" s="3" t="s">
        <v>427</v>
      </c>
      <c r="B11" s="5" t="n">
        <v>62500</v>
      </c>
    </row>
    <row r="12" spans="1:3">
      <c r="A12" s="3" t="s">
        <v>428</v>
      </c>
      <c r="B12" s="4" t="n">
        <v>15</v>
      </c>
      <c r="C12" s="4" t="n">
        <v>15</v>
      </c>
    </row>
    <row r="13" spans="1:3">
      <c r="A13" s="3" t="s">
        <v>429</v>
      </c>
      <c r="B13" s="4" t="n">
        <v>498423</v>
      </c>
      <c r="C13" s="4" t="n">
        <v>498423</v>
      </c>
    </row>
    <row r="14" spans="1:3">
      <c r="A14" s="3" t="s">
        <v>430</v>
      </c>
      <c r="B14" s="9" t="n">
        <v>0.1254</v>
      </c>
    </row>
    <row r="15" spans="1:3">
      <c r="A15" s="3" t="s">
        <v>431</v>
      </c>
      <c r="B15" s="5" t="n">
        <v>62500</v>
      </c>
    </row>
    <row r="16" spans="1:3">
      <c r="A16" s="3" t="s">
        <v>432</v>
      </c>
      <c r="B16" s="5" t="n">
        <v>62500</v>
      </c>
    </row>
    <row r="17" spans="1:3">
      <c r="A17" s="3" t="s">
        <v>433</v>
      </c>
      <c r="B17" s="4" t="n">
        <v>7500</v>
      </c>
      <c r="C17" s="4" t="n">
        <v>7500</v>
      </c>
    </row>
    <row r="18" spans="1:3">
      <c r="A18" s="3" t="s">
        <v>434</v>
      </c>
      <c r="B18" s="5" t="n">
        <v>15000</v>
      </c>
    </row>
    <row r="19" spans="1:3">
      <c r="A19" s="3" t="s">
        <v>435</v>
      </c>
      <c r="B19" s="5" t="n">
        <v>82500</v>
      </c>
    </row>
    <row r="20" spans="1:3">
      <c r="A20" s="3" t="s">
        <v>436</v>
      </c>
      <c r="B20" s="3" t="s">
        <v>437</v>
      </c>
      <c r="C20" s="3" t="s">
        <v>437</v>
      </c>
    </row>
    <row r="21" spans="1:3">
      <c r="A21" s="3" t="s">
        <v>438</v>
      </c>
      <c r="B21" s="5" t="n">
        <v>100000</v>
      </c>
    </row>
    <row r="22" spans="1:3">
      <c r="A22" s="3" t="s">
        <v>439</v>
      </c>
      <c r="B22" s="5" t="n">
        <v>17178</v>
      </c>
    </row>
    <row r="23" spans="1:3">
      <c r="A23" s="3" t="s">
        <v>440</v>
      </c>
      <c r="B23" s="4" t="n">
        <v>1105454</v>
      </c>
      <c r="C23" s="4" t="n">
        <v>1105454</v>
      </c>
    </row>
    <row r="24" spans="1:3">
      <c r="A24" s="3" t="s">
        <v>441</v>
      </c>
      <c r="B24" s="7" t="n">
        <v>0.106</v>
      </c>
    </row>
    <row r="25" spans="1:3">
      <c r="A25" s="3" t="s">
        <v>442</v>
      </c>
      <c r="B25" s="5" t="n">
        <v>200000</v>
      </c>
    </row>
    <row r="26" spans="1:3">
      <c r="A26" s="3" t="s">
        <v>443</v>
      </c>
      <c r="B26" s="4" t="n">
        <v>15</v>
      </c>
      <c r="C26" s="4" t="n">
        <v>15</v>
      </c>
    </row>
    <row r="27" spans="1:3">
      <c r="A27" s="3" t="s">
        <v>444</v>
      </c>
      <c r="B27" s="5" t="n">
        <v>33333</v>
      </c>
    </row>
    <row r="28" spans="1:3">
      <c r="A28" s="3" t="s">
        <v>445</v>
      </c>
      <c r="B28" s="4" t="n">
        <v>100000</v>
      </c>
    </row>
    <row r="29" spans="1:3">
      <c r="A29" s="3" t="s">
        <v>446</v>
      </c>
      <c r="B29" s="4" t="n">
        <v>7500</v>
      </c>
    </row>
    <row r="30" spans="1:3">
      <c r="A30" s="3" t="s">
        <v>447</v>
      </c>
      <c r="B30" s="5" t="n">
        <v>72585</v>
      </c>
    </row>
    <row r="31" spans="1:3">
      <c r="A31" s="3" t="s">
        <v>448</v>
      </c>
      <c r="C31" s="5" t="n">
        <v>89040</v>
      </c>
    </row>
    <row r="32" spans="1:3">
      <c r="A32" s="3" t="s">
        <v>449</v>
      </c>
      <c r="B32" s="3" t="s">
        <v>450</v>
      </c>
      <c r="C32" s="3" t="s">
        <v>450</v>
      </c>
    </row>
    <row r="33" spans="1:3">
      <c r="A33" s="3" t="s">
        <v>451</v>
      </c>
      <c r="B33" s="4" t="n">
        <v>684762</v>
      </c>
      <c r="C33" s="4" t="n">
        <v>684762</v>
      </c>
    </row>
    <row r="34" spans="1:3">
      <c r="A34" s="3" t="s">
        <v>452</v>
      </c>
      <c r="B34" s="7" t="n">
        <v>0.106</v>
      </c>
    </row>
    <row r="35" spans="1:3">
      <c r="A35" s="3" t="s">
        <v>453</v>
      </c>
      <c r="B35" s="5" t="n">
        <v>37000</v>
      </c>
    </row>
    <row r="36" spans="1:3">
      <c r="A36" s="3" t="s">
        <v>454</v>
      </c>
      <c r="B36" s="5" t="n">
        <v>156000</v>
      </c>
    </row>
    <row r="37" spans="1:3">
      <c r="A37" s="3" t="s">
        <v>455</v>
      </c>
      <c r="C37" s="5" t="n">
        <v>200000</v>
      </c>
    </row>
    <row r="38" spans="1:3">
      <c r="A38" s="3" t="s">
        <v>456</v>
      </c>
      <c r="B38" s="4" t="n">
        <v>2141667</v>
      </c>
      <c r="C38" s="4" t="n">
        <v>2141667</v>
      </c>
    </row>
    <row r="39" spans="1:3">
      <c r="A39" s="3" t="s">
        <v>457</v>
      </c>
      <c r="B39" s="5" t="n">
        <v>186704</v>
      </c>
    </row>
    <row r="40" spans="1:3">
      <c r="A40" s="3" t="s">
        <v>458</v>
      </c>
      <c r="B40" s="4" t="n">
        <v>219000</v>
      </c>
    </row>
    <row r="41" spans="1:3">
      <c r="A41" s="3" t="s">
        <v>459</v>
      </c>
      <c r="B41" s="4" t="n">
        <v>57600</v>
      </c>
    </row>
    <row r="42" spans="1:3">
      <c r="A42" s="3" t="s">
        <v>460</v>
      </c>
      <c r="B42" s="4" t="n">
        <v>5900</v>
      </c>
    </row>
    <row r="43" spans="1:3">
      <c r="A43" s="3" t="s">
        <v>461</v>
      </c>
      <c r="B43" s="5" t="n">
        <v>42200</v>
      </c>
    </row>
    <row r="44" spans="1:3">
      <c r="A44" s="3" t="s">
        <v>462</v>
      </c>
      <c r="B44" s="4" t="n">
        <v>400000</v>
      </c>
      <c r="C44" s="4" t="n">
        <v>400000</v>
      </c>
    </row>
    <row r="45" spans="1:3">
      <c r="A45" s="3" t="s">
        <v>463</v>
      </c>
      <c r="B45" s="8" t="n">
        <v>0.2</v>
      </c>
    </row>
    <row r="46" spans="1:3">
      <c r="A46" s="3" t="s">
        <v>464</v>
      </c>
      <c r="B46" s="4" t="n">
        <v>400000</v>
      </c>
      <c r="C46" s="4" t="n">
        <v>400000</v>
      </c>
    </row>
    <row r="47" spans="1:3">
      <c r="A47" s="3" t="s">
        <v>465</v>
      </c>
      <c r="B47" s="5" t="n">
        <v>49912</v>
      </c>
    </row>
    <row r="48" spans="1:3">
      <c r="A48" s="3" t="s">
        <v>466</v>
      </c>
      <c r="B48" s="4" t="n">
        <v>350000</v>
      </c>
      <c r="C48" s="4" t="n">
        <v>350000</v>
      </c>
    </row>
    <row r="49" spans="1:3">
      <c r="A49" s="3" t="s">
        <v>467</v>
      </c>
      <c r="B49" s="8" t="n">
        <v>0.08</v>
      </c>
    </row>
    <row r="50" spans="1:3">
      <c r="A50" s="3" t="s">
        <v>468</v>
      </c>
      <c r="C50" s="8" t="n">
        <v>0.11</v>
      </c>
    </row>
    <row r="51" spans="1:3">
      <c r="A51" s="3" t="s">
        <v>469</v>
      </c>
      <c r="B51" s="4" t="n">
        <v>25450</v>
      </c>
    </row>
    <row r="52" spans="1:3">
      <c r="A52" s="3" t="s">
        <v>470</v>
      </c>
      <c r="B52" s="4" t="n">
        <v>25000</v>
      </c>
    </row>
    <row r="53" spans="1:3">
      <c r="A53" s="3" t="s">
        <v>471</v>
      </c>
      <c r="B53" s="5" t="n">
        <v>25000</v>
      </c>
    </row>
    <row r="54" spans="1:3">
      <c r="A54" s="3" t="s">
        <v>472</v>
      </c>
      <c r="B54" s="4" t="n">
        <v>488851</v>
      </c>
      <c r="C54" s="4" t="n">
        <v>488851</v>
      </c>
    </row>
    <row r="55" spans="1:3">
      <c r="A55" s="3" t="s">
        <v>473</v>
      </c>
      <c r="B55" s="9" t="n">
        <v>0.1023</v>
      </c>
    </row>
    <row r="56" spans="1:3">
      <c r="A56" s="3" t="s">
        <v>474</v>
      </c>
      <c r="C56" s="9" t="n">
        <v>0.1322</v>
      </c>
    </row>
    <row r="57" spans="1:3">
      <c r="A57" s="3" t="s">
        <v>475</v>
      </c>
      <c r="B57" s="4" t="n">
        <v>50000</v>
      </c>
    </row>
    <row r="58" spans="1:3">
      <c r="A58" s="3" t="s">
        <v>476</v>
      </c>
      <c r="B58" s="4" t="n">
        <v>32000</v>
      </c>
    </row>
    <row r="59" spans="1:3">
      <c r="A59" s="3" t="s">
        <v>477</v>
      </c>
      <c r="B59" s="5" t="n">
        <v>1868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78</v>
      </c>
      <c r="B1" s="2" t="s">
        <v>1</v>
      </c>
    </row>
    <row r="2" spans="1:3">
      <c r="B2" s="2" t="s">
        <v>300</v>
      </c>
      <c r="C2" s="2" t="s">
        <v>479</v>
      </c>
    </row>
    <row r="3" spans="1:3">
      <c r="A3" s="3" t="s">
        <v>480</v>
      </c>
      <c r="B3" s="10" t="n">
        <v>16.6</v>
      </c>
    </row>
    <row r="4" spans="1:3">
      <c r="A4" s="3" t="s">
        <v>481</v>
      </c>
      <c r="B4" s="10" t="n">
        <v>3.5</v>
      </c>
    </row>
    <row r="5" spans="1:3">
      <c r="A5" s="3" t="s">
        <v>482</v>
      </c>
      <c r="C5" s="10" t="n">
        <v>4.5</v>
      </c>
    </row>
    <row r="6" spans="1:3">
      <c r="A6" s="3" t="s">
        <v>483</v>
      </c>
      <c r="B6" s="3" t="s">
        <v>484</v>
      </c>
      <c r="C6" s="3" t="s">
        <v>484</v>
      </c>
    </row>
    <row r="7" spans="1:3">
      <c r="A7" s="3" t="s">
        <v>485</v>
      </c>
      <c r="B7" s="3" t="s">
        <v>486</v>
      </c>
      <c r="C7" s="3" t="s">
        <v>486</v>
      </c>
    </row>
    <row r="8" spans="1:3">
      <c r="A8" s="3" t="s">
        <v>487</v>
      </c>
      <c r="B8" s="3" t="s">
        <v>488</v>
      </c>
      <c r="C8" s="3" t="s">
        <v>48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v>
      </c>
      <c r="B1" s="2" t="s">
        <v>1</v>
      </c>
    </row>
    <row r="2" spans="1:3">
      <c r="B2" s="2" t="s">
        <v>2</v>
      </c>
      <c r="C2" s="2" t="s">
        <v>31</v>
      </c>
    </row>
    <row r="3" spans="1:3">
      <c r="A3" s="3" t="s">
        <v>67</v>
      </c>
      <c r="B3" s="5" t="n">
        <v>292508</v>
      </c>
      <c r="C3" s="5" t="n">
        <v>154015</v>
      </c>
    </row>
    <row r="4" spans="1:3">
      <c r="A4" s="3" t="s">
        <v>68</v>
      </c>
      <c r="B4" s="4" t="n">
        <v>-191320</v>
      </c>
      <c r="C4" s="4" t="n">
        <v>-95017</v>
      </c>
    </row>
    <row r="5" spans="1:3">
      <c r="A5" s="3" t="s">
        <v>69</v>
      </c>
      <c r="B5" s="4" t="n">
        <v>101188</v>
      </c>
      <c r="C5" s="4" t="n">
        <v>58998</v>
      </c>
    </row>
    <row r="6" spans="1:3">
      <c r="A6" s="6" t="s">
        <v>70</v>
      </c>
    </row>
    <row r="7" spans="1:3">
      <c r="A7" s="3" t="s">
        <v>71</v>
      </c>
      <c r="B7" s="4" t="n">
        <v>45377</v>
      </c>
      <c r="C7" s="4" t="n">
        <v>46515</v>
      </c>
    </row>
    <row r="8" spans="1:3">
      <c r="A8" s="3" t="s">
        <v>72</v>
      </c>
      <c r="B8" s="4" t="n">
        <v>55007</v>
      </c>
      <c r="C8" s="4" t="n">
        <v>-18749</v>
      </c>
    </row>
    <row r="9" spans="1:3">
      <c r="A9" s="3" t="s">
        <v>73</v>
      </c>
      <c r="B9" s="4" t="n">
        <v>1919789</v>
      </c>
      <c r="C9" s="4" t="n">
        <v>1723310</v>
      </c>
    </row>
    <row r="10" spans="1:3">
      <c r="A10" s="3" t="s">
        <v>74</v>
      </c>
      <c r="B10" s="4" t="n">
        <v>2020173</v>
      </c>
      <c r="C10" s="4" t="n">
        <v>1751076</v>
      </c>
    </row>
    <row r="11" spans="1:3">
      <c r="A11" s="3" t="s">
        <v>75</v>
      </c>
      <c r="B11" s="4" t="n">
        <v>-1918985</v>
      </c>
      <c r="C11" s="4" t="n">
        <v>-1692078</v>
      </c>
    </row>
    <row r="12" spans="1:3">
      <c r="A12" s="3" t="s">
        <v>76</v>
      </c>
      <c r="B12" s="4" t="n">
        <v>-103034</v>
      </c>
      <c r="C12" s="4" t="n">
        <v>0</v>
      </c>
    </row>
    <row r="13" spans="1:3">
      <c r="A13" s="3" t="s">
        <v>77</v>
      </c>
      <c r="B13" s="4" t="n">
        <v>-538430</v>
      </c>
      <c r="C13" s="4" t="n">
        <v>-232032</v>
      </c>
    </row>
    <row r="14" spans="1:3">
      <c r="A14" s="3" t="s">
        <v>78</v>
      </c>
      <c r="B14" s="4" t="n">
        <v>-239802</v>
      </c>
      <c r="C14" s="4" t="n">
        <v>0</v>
      </c>
    </row>
    <row r="15" spans="1:3">
      <c r="A15" s="3" t="s">
        <v>79</v>
      </c>
      <c r="B15" s="4" t="n">
        <v>-2800251</v>
      </c>
      <c r="C15" s="4" t="n">
        <v>-1924110</v>
      </c>
    </row>
    <row r="16" spans="1:3">
      <c r="A16" s="3" t="s">
        <v>80</v>
      </c>
      <c r="B16" s="4" t="n">
        <v>0</v>
      </c>
      <c r="C16" s="4" t="n">
        <v>0</v>
      </c>
    </row>
    <row r="17" spans="1:3">
      <c r="A17" s="3" t="s">
        <v>81</v>
      </c>
      <c r="B17" s="4" t="n">
        <v>-2800251</v>
      </c>
      <c r="C17" s="4" t="n">
        <v>-1924110</v>
      </c>
    </row>
    <row r="18" spans="1:3">
      <c r="A18" s="3" t="s">
        <v>82</v>
      </c>
      <c r="B18" s="4" t="n">
        <v>24734</v>
      </c>
      <c r="C18" s="4" t="n">
        <v>-10619</v>
      </c>
    </row>
    <row r="19" spans="1:3">
      <c r="A19" s="3" t="s">
        <v>83</v>
      </c>
      <c r="B19" s="5" t="n">
        <v>-2775517</v>
      </c>
      <c r="C19" s="5" t="n">
        <v>-1934729</v>
      </c>
    </row>
    <row r="20" spans="1:3">
      <c r="A20" s="3" t="s">
        <v>84</v>
      </c>
      <c r="B20" s="8" t="n">
        <v>-0.05</v>
      </c>
      <c r="C20" s="8" t="n">
        <v>-0.04</v>
      </c>
    </row>
    <row r="21" spans="1:3">
      <c r="A21" s="3" t="s">
        <v>85</v>
      </c>
      <c r="B21" s="4" t="n">
        <v>57700128</v>
      </c>
      <c r="C21" s="4" t="n">
        <v>547040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1"/>
    <col customWidth="1" max="3" min="3" width="21"/>
  </cols>
  <sheetData>
    <row r="1" spans="1:3">
      <c r="A1" s="1" t="s">
        <v>489</v>
      </c>
      <c r="B1" s="2" t="s">
        <v>490</v>
      </c>
      <c r="C1" s="2" t="s">
        <v>491</v>
      </c>
    </row>
    <row r="2" spans="1:3">
      <c r="A2" s="11" t="n">
        <v>1</v>
      </c>
      <c r="C2" s="5" t="n">
        <v>200000</v>
      </c>
    </row>
    <row r="3" spans="1:3">
      <c r="A3" s="11" t="n">
        <v>2</v>
      </c>
      <c r="B3" s="5" t="n">
        <v>156000</v>
      </c>
    </row>
    <row r="4" spans="1:3">
      <c r="A4" s="11" t="n">
        <v>3</v>
      </c>
      <c r="B4" s="3" t="s">
        <v>492</v>
      </c>
      <c r="C4" s="3" t="s">
        <v>492</v>
      </c>
    </row>
    <row r="5" spans="1:3">
      <c r="A5" s="3" t="s">
        <v>493</v>
      </c>
      <c r="B5" s="4" t="n">
        <v>1150000</v>
      </c>
      <c r="C5" s="4" t="n">
        <v>1150000</v>
      </c>
    </row>
    <row r="6" spans="1:3">
      <c r="A6" s="11" t="n">
        <v>5</v>
      </c>
      <c r="B6" s="5" t="n">
        <v>200000</v>
      </c>
    </row>
    <row r="7" spans="1:3">
      <c r="A7" s="3" t="s">
        <v>494</v>
      </c>
      <c r="B7" s="4" t="n">
        <v>15</v>
      </c>
      <c r="C7" s="4" t="n">
        <v>15</v>
      </c>
    </row>
    <row r="8" spans="1:3">
      <c r="A8" s="3" t="s">
        <v>495</v>
      </c>
      <c r="B8" s="4" t="n">
        <v>10000</v>
      </c>
      <c r="C8" s="4" t="n">
        <v>10000</v>
      </c>
    </row>
    <row r="9" spans="1:3">
      <c r="A9" s="11" t="n">
        <v>8</v>
      </c>
      <c r="C9" s="5" t="n">
        <v>6399</v>
      </c>
    </row>
    <row r="10" spans="1:3">
      <c r="A10" s="11" t="n">
        <v>9</v>
      </c>
      <c r="B10" s="5" t="n">
        <v>48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96</v>
      </c>
      <c r="B1" s="2" t="s">
        <v>497</v>
      </c>
      <c r="C1" s="2" t="s">
        <v>498</v>
      </c>
    </row>
    <row r="2" spans="1:3">
      <c r="A2" s="3" t="s">
        <v>499</v>
      </c>
      <c r="B2" s="5" t="n">
        <v>40357</v>
      </c>
    </row>
    <row r="3" spans="1:3">
      <c r="A3" s="3" t="s">
        <v>500</v>
      </c>
      <c r="C3" s="5" t="n">
        <v>1549000</v>
      </c>
    </row>
    <row r="4" spans="1:3">
      <c r="A4" s="3" t="s">
        <v>501</v>
      </c>
      <c r="B4" s="4" t="n">
        <v>-1398342</v>
      </c>
      <c r="C4" s="4" t="n">
        <v>-1398342</v>
      </c>
    </row>
    <row r="5" spans="1:3">
      <c r="A5" s="3" t="s">
        <v>502</v>
      </c>
      <c r="B5" s="3" t="s">
        <v>450</v>
      </c>
      <c r="C5" s="3" t="s">
        <v>450</v>
      </c>
    </row>
    <row r="6" spans="1:3">
      <c r="A6" s="3" t="s">
        <v>503</v>
      </c>
      <c r="C6" s="8" t="n">
        <v>0.5</v>
      </c>
    </row>
    <row r="7" spans="1:3">
      <c r="A7" s="3" t="s">
        <v>504</v>
      </c>
      <c r="B7" s="8" t="n">
        <v>0.39</v>
      </c>
    </row>
    <row r="8" spans="1:3">
      <c r="A8" s="3" t="s">
        <v>505</v>
      </c>
      <c r="C8" s="8" t="n">
        <v>0.65</v>
      </c>
    </row>
    <row r="9" spans="1:3">
      <c r="A9" s="3" t="s">
        <v>506</v>
      </c>
      <c r="B9" s="8" t="n">
        <v>0.5</v>
      </c>
    </row>
    <row r="10" spans="1:3">
      <c r="A10" s="3" t="s">
        <v>507</v>
      </c>
      <c r="B10" s="4" t="n">
        <v>20</v>
      </c>
      <c r="C10" s="4" t="n">
        <v>20</v>
      </c>
    </row>
    <row r="11" spans="1:3">
      <c r="A11" s="3" t="s">
        <v>508</v>
      </c>
      <c r="C11" s="8" t="n">
        <v>0.65</v>
      </c>
    </row>
    <row r="12" spans="1:3">
      <c r="A12" s="3" t="s">
        <v>509</v>
      </c>
      <c r="B12" s="8" t="n">
        <v>0.5</v>
      </c>
    </row>
    <row r="13" spans="1:3">
      <c r="A13" s="3" t="s">
        <v>510</v>
      </c>
      <c r="C13" s="8" t="n">
        <v>0.65</v>
      </c>
    </row>
    <row r="14" spans="1:3">
      <c r="A14" s="3" t="s">
        <v>511</v>
      </c>
      <c r="B14" s="8" t="n">
        <v>0.5</v>
      </c>
    </row>
    <row r="15" spans="1:3">
      <c r="A15" s="3" t="s">
        <v>512</v>
      </c>
      <c r="B15" s="4" t="n">
        <v>12</v>
      </c>
      <c r="C15" s="4" t="n">
        <v>12</v>
      </c>
    </row>
    <row r="16" spans="1:3">
      <c r="A16" s="3" t="s">
        <v>513</v>
      </c>
      <c r="B16" s="3" t="s">
        <v>514</v>
      </c>
      <c r="C16" s="3" t="s">
        <v>514</v>
      </c>
    </row>
    <row r="17" spans="1:3">
      <c r="A17" s="3" t="s">
        <v>515</v>
      </c>
      <c r="B17" s="4" t="n">
        <v>12</v>
      </c>
      <c r="C17" s="4" t="n">
        <v>12</v>
      </c>
    </row>
    <row r="18" spans="1:3">
      <c r="A18" s="3" t="s">
        <v>516</v>
      </c>
      <c r="B18" s="3" t="s">
        <v>517</v>
      </c>
      <c r="C18" s="3" t="s">
        <v>517</v>
      </c>
    </row>
    <row r="19" spans="1:3">
      <c r="A19" s="3" t="s">
        <v>518</v>
      </c>
      <c r="B19" s="4" t="n">
        <v>12</v>
      </c>
      <c r="C19" s="4" t="n">
        <v>12</v>
      </c>
    </row>
    <row r="20" spans="1:3">
      <c r="A20" s="3" t="s">
        <v>519</v>
      </c>
      <c r="B20" s="3" t="s">
        <v>365</v>
      </c>
      <c r="C20" s="3" t="s">
        <v>365</v>
      </c>
    </row>
    <row r="21" spans="1:3">
      <c r="A21" s="3" t="s">
        <v>520</v>
      </c>
      <c r="B21" s="4" t="n">
        <v>151900</v>
      </c>
      <c r="C21" s="4" t="n">
        <v>151900</v>
      </c>
    </row>
    <row r="22" spans="1:3">
      <c r="A22" s="3" t="s">
        <v>521</v>
      </c>
      <c r="C22" s="8" t="n">
        <v>0.5</v>
      </c>
    </row>
    <row r="23" spans="1:3">
      <c r="A23" s="3" t="s">
        <v>522</v>
      </c>
      <c r="B23" s="8" t="n">
        <v>0.39</v>
      </c>
    </row>
    <row r="24" spans="1:3">
      <c r="A24" s="3" t="s">
        <v>523</v>
      </c>
      <c r="B24" s="5" t="n">
        <v>157293</v>
      </c>
    </row>
    <row r="25" spans="1:3">
      <c r="A25" s="3" t="s">
        <v>524</v>
      </c>
      <c r="B25" s="4" t="n">
        <v>16753</v>
      </c>
    </row>
    <row r="26" spans="1:3">
      <c r="A26" s="3" t="s">
        <v>525</v>
      </c>
      <c r="B26" s="4" t="n">
        <v>168292</v>
      </c>
    </row>
    <row r="27" spans="1:3">
      <c r="A27" s="3" t="s">
        <v>526</v>
      </c>
      <c r="B27" s="4" t="n">
        <v>1117771</v>
      </c>
    </row>
    <row r="28" spans="1:3">
      <c r="A28" s="3" t="s">
        <v>527</v>
      </c>
      <c r="B28" s="5" t="n">
        <v>1500000</v>
      </c>
    </row>
    <row r="29" spans="1:3">
      <c r="A29" s="3" t="s">
        <v>528</v>
      </c>
      <c r="B29" s="3" t="s">
        <v>437</v>
      </c>
      <c r="C29" s="3" t="s">
        <v>437</v>
      </c>
    </row>
    <row r="30" spans="1:3">
      <c r="A30" s="3" t="s">
        <v>529</v>
      </c>
      <c r="B30" s="3" t="s">
        <v>530</v>
      </c>
      <c r="C30" s="3" t="s">
        <v>530</v>
      </c>
    </row>
    <row r="31" spans="1:3">
      <c r="A31" s="3" t="s">
        <v>531</v>
      </c>
      <c r="B31" s="3" t="s">
        <v>450</v>
      </c>
      <c r="C31" s="3" t="s">
        <v>450</v>
      </c>
    </row>
    <row r="32" spans="1:3">
      <c r="A32" s="3" t="s">
        <v>532</v>
      </c>
      <c r="C32" s="5" t="n">
        <v>1363000</v>
      </c>
    </row>
    <row r="33" spans="1:3">
      <c r="A33" s="3" t="s">
        <v>533</v>
      </c>
      <c r="B33" s="5" t="n">
        <v>1015026</v>
      </c>
    </row>
    <row r="34" spans="1:3">
      <c r="A34" s="3" t="s">
        <v>534</v>
      </c>
      <c r="B34" s="3" t="s">
        <v>535</v>
      </c>
      <c r="C34" s="3" t="s">
        <v>535</v>
      </c>
    </row>
    <row r="35" spans="1:3">
      <c r="A35" s="3" t="s">
        <v>536</v>
      </c>
      <c r="C35" s="5" t="n">
        <v>84000</v>
      </c>
    </row>
    <row r="36" spans="1:3">
      <c r="A36" s="3" t="s">
        <v>537</v>
      </c>
      <c r="B36" s="5" t="n">
        <v>66640</v>
      </c>
    </row>
    <row r="37" spans="1:3">
      <c r="A37" s="3" t="s">
        <v>538</v>
      </c>
      <c r="C37" s="4" t="n">
        <v>50000</v>
      </c>
    </row>
    <row r="38" spans="1:3">
      <c r="A38" s="3" t="s">
        <v>539</v>
      </c>
      <c r="B38" s="4" t="n">
        <v>39159</v>
      </c>
    </row>
    <row r="39" spans="1:3">
      <c r="A39" s="3" t="s">
        <v>540</v>
      </c>
      <c r="B39" s="4" t="n">
        <v>1300</v>
      </c>
    </row>
    <row r="40" spans="1:3">
      <c r="A40" s="3" t="s">
        <v>541</v>
      </c>
      <c r="B40" s="4" t="n">
        <v>892176</v>
      </c>
    </row>
    <row r="41" spans="1:3">
      <c r="A41" s="3" t="s">
        <v>542</v>
      </c>
      <c r="C41" s="4" t="n">
        <v>1363000</v>
      </c>
    </row>
    <row r="42" spans="1:3">
      <c r="A42" s="3" t="s">
        <v>543</v>
      </c>
      <c r="B42" s="4" t="n">
        <v>1015026</v>
      </c>
    </row>
    <row r="43" spans="1:3">
      <c r="A43" s="3" t="s">
        <v>544</v>
      </c>
      <c r="C43" s="5" t="n">
        <v>36000</v>
      </c>
    </row>
    <row r="44" spans="1:3">
      <c r="A44" s="3" t="s">
        <v>545</v>
      </c>
      <c r="B44" s="5" t="n">
        <v>26809</v>
      </c>
    </row>
    <row r="45" spans="1:3">
      <c r="A45" s="3" t="s">
        <v>546</v>
      </c>
      <c r="B45" s="3" t="s">
        <v>450</v>
      </c>
      <c r="C45" s="3" t="s">
        <v>450</v>
      </c>
    </row>
    <row r="46" spans="1:3">
      <c r="A46" s="3" t="s">
        <v>547</v>
      </c>
      <c r="B46" s="8" t="n">
        <v>0.24</v>
      </c>
    </row>
    <row r="47" spans="1:3">
      <c r="A47" s="3" t="s">
        <v>548</v>
      </c>
      <c r="C47" s="8" t="n">
        <v>0.31</v>
      </c>
    </row>
    <row r="48" spans="1:3">
      <c r="A48" s="3" t="s">
        <v>549</v>
      </c>
      <c r="B48" s="12" t="n">
        <v>0.13</v>
      </c>
    </row>
    <row r="49" spans="1:3">
      <c r="A49" s="3" t="s">
        <v>550</v>
      </c>
      <c r="C49" s="8" t="n">
        <v>0.1</v>
      </c>
    </row>
    <row r="50" spans="1:3">
      <c r="A50" s="3" t="s">
        <v>551</v>
      </c>
      <c r="C50" s="4" t="n">
        <v>1149563</v>
      </c>
    </row>
    <row r="51" spans="1:3">
      <c r="A51" s="3" t="s">
        <v>552</v>
      </c>
      <c r="B51" s="4" t="n">
        <v>892176</v>
      </c>
    </row>
    <row r="52" spans="1:3">
      <c r="A52" s="3" t="s">
        <v>553</v>
      </c>
      <c r="C52" s="5" t="n">
        <v>134089</v>
      </c>
    </row>
    <row r="53" spans="1:3">
      <c r="A53" s="3" t="s">
        <v>554</v>
      </c>
      <c r="B53" s="4" t="n">
        <v>103034</v>
      </c>
    </row>
    <row r="54" spans="1:3">
      <c r="A54" s="3" t="s">
        <v>555</v>
      </c>
      <c r="B54" s="4" t="n">
        <v>32919</v>
      </c>
    </row>
    <row r="55" spans="1:3">
      <c r="A55" s="3" t="s">
        <v>556</v>
      </c>
      <c r="B55" s="4" t="n">
        <v>125079</v>
      </c>
    </row>
    <row r="56" spans="1:3">
      <c r="A56" s="3" t="s">
        <v>557</v>
      </c>
      <c r="B56" s="5" t="n">
        <v>1500000</v>
      </c>
    </row>
    <row r="57" spans="1:3">
      <c r="A57" s="3" t="s">
        <v>558</v>
      </c>
      <c r="B57" s="3" t="s">
        <v>437</v>
      </c>
      <c r="C57" s="3" t="s">
        <v>437</v>
      </c>
    </row>
    <row r="58" spans="1:3">
      <c r="A58" s="3" t="s">
        <v>559</v>
      </c>
      <c r="B58" s="8" t="n">
        <v>0.24</v>
      </c>
    </row>
    <row r="59" spans="1:3">
      <c r="A59" s="3" t="s">
        <v>560</v>
      </c>
      <c r="B59" s="8" t="n">
        <v>0.24</v>
      </c>
    </row>
    <row r="60" spans="1:3">
      <c r="A60" s="3" t="s">
        <v>561</v>
      </c>
      <c r="B60" s="4" t="n">
        <v>103158</v>
      </c>
    </row>
    <row r="61" spans="1:3">
      <c r="A61" s="3" t="s">
        <v>562</v>
      </c>
      <c r="B61" s="4" t="n">
        <v>1500000</v>
      </c>
    </row>
    <row r="62" spans="1:3">
      <c r="A62" s="3" t="s">
        <v>563</v>
      </c>
      <c r="B62" s="4" t="n">
        <v>257671</v>
      </c>
    </row>
    <row r="63" spans="1:3">
      <c r="A63" s="3" t="s">
        <v>564</v>
      </c>
      <c r="B63" s="5" t="n">
        <v>140959</v>
      </c>
    </row>
    <row r="64" spans="1:3">
      <c r="A64" s="3" t="s">
        <v>565</v>
      </c>
      <c r="B64" s="3" t="s">
        <v>437</v>
      </c>
      <c r="C64" s="3" t="s">
        <v>437</v>
      </c>
    </row>
    <row r="65" spans="1:3">
      <c r="A65" s="3" t="s">
        <v>566</v>
      </c>
      <c r="B65" s="5" t="n">
        <v>116712</v>
      </c>
    </row>
    <row r="66" spans="1:3">
      <c r="A66" s="3" t="s">
        <v>567</v>
      </c>
      <c r="B66" s="3" t="s">
        <v>517</v>
      </c>
      <c r="C66" s="3" t="s">
        <v>5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568</v>
      </c>
      <c r="B1" s="2" t="s">
        <v>1</v>
      </c>
    </row>
    <row r="2" spans="1:2">
      <c r="B2" s="2" t="s">
        <v>300</v>
      </c>
    </row>
    <row r="3" spans="1:2">
      <c r="A3" s="13" t="n">
        <v>1</v>
      </c>
      <c r="B3" s="5" t="n">
        <v>109673</v>
      </c>
    </row>
    <row r="4" spans="1:2">
      <c r="A4" s="13" t="n">
        <v>2</v>
      </c>
      <c r="B4" s="4" t="n">
        <v>836</v>
      </c>
    </row>
    <row r="5" spans="1:2">
      <c r="A5" s="13" t="n">
        <v>3</v>
      </c>
      <c r="B5" s="4" t="n">
        <v>0</v>
      </c>
    </row>
    <row r="6" spans="1:2">
      <c r="A6" s="13" t="n">
        <v>4</v>
      </c>
      <c r="B6" s="4" t="n">
        <v>6487</v>
      </c>
    </row>
    <row r="7" spans="1:2">
      <c r="A7" s="13" t="n">
        <v>5</v>
      </c>
      <c r="B7" s="4" t="n">
        <v>47630</v>
      </c>
    </row>
    <row r="8" spans="1:2">
      <c r="A8" s="13" t="n">
        <v>6</v>
      </c>
      <c r="B8" s="5"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69</v>
      </c>
      <c r="B1" s="2" t="s">
        <v>1</v>
      </c>
    </row>
    <row r="2" spans="1:2">
      <c r="B2" s="2" t="s">
        <v>300</v>
      </c>
    </row>
    <row r="3" spans="1:2">
      <c r="A3" s="3" t="s">
        <v>570</v>
      </c>
      <c r="B3" s="5" t="n">
        <v>24734</v>
      </c>
    </row>
    <row r="4" spans="1:2">
      <c r="A4" s="3" t="s">
        <v>571</v>
      </c>
      <c r="B4" s="4" t="n">
        <v>2016</v>
      </c>
    </row>
    <row r="5" spans="1:2">
      <c r="A5" s="3" t="s">
        <v>572</v>
      </c>
      <c r="B5" s="5" t="n">
        <v>10619</v>
      </c>
    </row>
    <row r="6" spans="1:2">
      <c r="A6" s="3" t="s">
        <v>573</v>
      </c>
      <c r="B6" s="4" t="n">
        <v>55007</v>
      </c>
    </row>
    <row r="7" spans="1:2">
      <c r="A7" s="3" t="s">
        <v>574</v>
      </c>
      <c r="B7" s="5" t="n">
        <v>18749</v>
      </c>
    </row>
    <row r="8" spans="1:2">
      <c r="A8" s="3" t="s">
        <v>575</v>
      </c>
      <c r="B8" s="3" t="s">
        <v>437</v>
      </c>
    </row>
    <row r="9" spans="1:2">
      <c r="A9" s="3" t="s">
        <v>576</v>
      </c>
      <c r="B9" s="3" t="s">
        <v>577</v>
      </c>
    </row>
    <row r="10" spans="1:2">
      <c r="A10" s="3" t="s">
        <v>578</v>
      </c>
      <c r="B10" s="3" t="s">
        <v>579</v>
      </c>
    </row>
    <row r="11" spans="1:2">
      <c r="A11" s="3" t="s">
        <v>580</v>
      </c>
      <c r="B11" s="3" t="s">
        <v>581</v>
      </c>
    </row>
    <row r="12" spans="1:2">
      <c r="A12" s="3" t="s">
        <v>582</v>
      </c>
      <c r="B12" s="3" t="s">
        <v>583</v>
      </c>
    </row>
    <row r="13" spans="1:2">
      <c r="A13" s="3" t="s">
        <v>584</v>
      </c>
      <c r="B13" s="3" t="s">
        <v>4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37"/>
  </cols>
  <sheetData>
    <row r="1" spans="1:2">
      <c r="A1" s="1" t="s">
        <v>585</v>
      </c>
      <c r="B1" s="2" t="s">
        <v>1</v>
      </c>
    </row>
    <row r="2" spans="1:2">
      <c r="B2" s="2" t="s">
        <v>586</v>
      </c>
    </row>
    <row r="3" spans="1:2">
      <c r="A3" s="3" t="s">
        <v>587</v>
      </c>
      <c r="B3" s="5" t="n">
        <v>42000</v>
      </c>
    </row>
    <row r="4" spans="1:2">
      <c r="A4" s="3" t="s">
        <v>588</v>
      </c>
      <c r="B4" s="4" t="n">
        <v>10500</v>
      </c>
    </row>
    <row r="5" spans="1:2">
      <c r="A5" s="3" t="s">
        <v>589</v>
      </c>
      <c r="B5" s="4" t="n">
        <v>2625</v>
      </c>
    </row>
    <row r="6" spans="1:2">
      <c r="A6" s="3" t="s">
        <v>590</v>
      </c>
      <c r="B6" s="5" t="n">
        <v>20000</v>
      </c>
    </row>
    <row r="7" spans="1:2">
      <c r="A7" s="3" t="s">
        <v>591</v>
      </c>
      <c r="B7" s="4" t="n">
        <v>507550</v>
      </c>
    </row>
    <row r="8" spans="1:2">
      <c r="A8" s="3" t="s">
        <v>592</v>
      </c>
      <c r="B8" s="9" t="n">
        <v>0.1231</v>
      </c>
    </row>
    <row r="9" spans="1:2">
      <c r="A9" s="3" t="s">
        <v>593</v>
      </c>
      <c r="B9" s="5" t="n">
        <v>62500</v>
      </c>
    </row>
    <row r="10" spans="1:2">
      <c r="A10" s="3" t="s">
        <v>594</v>
      </c>
      <c r="B10" s="4" t="n">
        <v>339370</v>
      </c>
    </row>
    <row r="11" spans="1:2">
      <c r="A11" s="3" t="s">
        <v>595</v>
      </c>
      <c r="B11" s="9" t="n">
        <v>0.1473</v>
      </c>
    </row>
    <row r="12" spans="1:2">
      <c r="A12" s="3" t="s">
        <v>596</v>
      </c>
      <c r="B12" s="5" t="n">
        <v>50000</v>
      </c>
    </row>
    <row r="13" spans="1:2">
      <c r="A13" s="3" t="s">
        <v>597</v>
      </c>
      <c r="B13" s="3" t="s">
        <v>484</v>
      </c>
    </row>
    <row r="14" spans="1:2">
      <c r="A14" s="3" t="s">
        <v>598</v>
      </c>
      <c r="B14" s="3" t="s">
        <v>599</v>
      </c>
    </row>
    <row r="15" spans="1:2">
      <c r="A15" s="3" t="s">
        <v>600</v>
      </c>
      <c r="B15" s="5" t="n">
        <v>40357</v>
      </c>
    </row>
    <row r="16" spans="1:2">
      <c r="A16" s="3" t="s">
        <v>601</v>
      </c>
      <c r="B16" s="4" t="n">
        <v>124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9"/>
  </cols>
  <sheetData>
    <row r="1" spans="1:2">
      <c r="A1" s="1" t="s">
        <v>602</v>
      </c>
      <c r="B1" s="2" t="s">
        <v>1</v>
      </c>
    </row>
    <row r="2" spans="1:2">
      <c r="B2" s="2" t="s">
        <v>2</v>
      </c>
    </row>
    <row r="3" spans="1:2">
      <c r="A3" s="3" t="s">
        <v>603</v>
      </c>
    </row>
    <row r="4" spans="1:2">
      <c r="A4" s="3" t="s">
        <v>604</v>
      </c>
      <c r="B4" s="3" t="s">
        <v>605</v>
      </c>
    </row>
    <row r="5" spans="1:2">
      <c r="A5" s="3" t="s">
        <v>606</v>
      </c>
    </row>
    <row r="6" spans="1:2">
      <c r="A6" s="3" t="s">
        <v>604</v>
      </c>
      <c r="B6" s="3" t="s">
        <v>605</v>
      </c>
    </row>
    <row r="7" spans="1:2">
      <c r="A7" s="3" t="s">
        <v>607</v>
      </c>
    </row>
    <row r="8" spans="1:2">
      <c r="A8" s="3" t="s">
        <v>604</v>
      </c>
      <c r="B8" s="3" t="s">
        <v>608</v>
      </c>
    </row>
    <row r="9" spans="1:2">
      <c r="A9" s="3" t="s">
        <v>609</v>
      </c>
      <c r="B9" s="3" t="s">
        <v>6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1</v>
      </c>
      <c r="B1" s="2" t="s">
        <v>2</v>
      </c>
      <c r="C1" s="2" t="s">
        <v>31</v>
      </c>
    </row>
    <row r="2" spans="1:3">
      <c r="A2" s="3" t="s">
        <v>612</v>
      </c>
      <c r="B2" s="5" t="n">
        <v>193198</v>
      </c>
      <c r="C2" s="5" t="n">
        <v>85603</v>
      </c>
    </row>
    <row r="3" spans="1:3">
      <c r="A3" s="3" t="s">
        <v>613</v>
      </c>
      <c r="B3" s="4" t="n">
        <v>1539</v>
      </c>
      <c r="C3" s="4" t="n">
        <v>54259</v>
      </c>
    </row>
    <row r="4" spans="1:3">
      <c r="A4" s="3" t="s">
        <v>614</v>
      </c>
      <c r="B4" s="4" t="n">
        <v>198604</v>
      </c>
      <c r="C4" s="4" t="n">
        <v>106049</v>
      </c>
    </row>
    <row r="5" spans="1:3">
      <c r="A5" s="3" t="s">
        <v>42</v>
      </c>
      <c r="B5" s="5" t="n">
        <v>393341</v>
      </c>
      <c r="C5" s="5" t="n">
        <v>2459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1"/>
  </cols>
  <sheetData>
    <row r="1" spans="1:2">
      <c r="A1" s="1" t="s">
        <v>615</v>
      </c>
      <c r="B1" s="2" t="s">
        <v>1</v>
      </c>
    </row>
    <row r="2" spans="1:2">
      <c r="B2" s="2" t="s">
        <v>616</v>
      </c>
    </row>
    <row r="3" spans="1:2">
      <c r="A3" s="3" t="s">
        <v>617</v>
      </c>
      <c r="B3" s="3" t="s">
        <v>365</v>
      </c>
    </row>
    <row r="4" spans="1:2">
      <c r="A4" s="3" t="s">
        <v>618</v>
      </c>
      <c r="B4" s="3" t="s">
        <v>376</v>
      </c>
    </row>
    <row r="5" spans="1:2">
      <c r="A5" s="3" t="s">
        <v>619</v>
      </c>
      <c r="B5" s="3" t="s">
        <v>376</v>
      </c>
    </row>
    <row r="6" spans="1:2">
      <c r="A6" s="3" t="s">
        <v>620</v>
      </c>
      <c r="B6" s="3" t="s">
        <v>621</v>
      </c>
    </row>
    <row r="7" spans="1:2">
      <c r="A7" s="3" t="s">
        <v>622</v>
      </c>
      <c r="B7" s="3" t="s">
        <v>623</v>
      </c>
    </row>
    <row r="8" spans="1:2">
      <c r="A8" s="3" t="s">
        <v>624</v>
      </c>
      <c r="B8" s="3" t="s">
        <v>625</v>
      </c>
    </row>
    <row r="9" spans="1:2">
      <c r="A9" s="3" t="s">
        <v>235</v>
      </c>
    </row>
    <row r="10" spans="1:2">
      <c r="A10" s="3" t="s">
        <v>617</v>
      </c>
      <c r="B10" s="3" t="s">
        <v>365</v>
      </c>
    </row>
    <row r="11" spans="1:2">
      <c r="A11" s="3" t="s">
        <v>618</v>
      </c>
      <c r="B11" s="3" t="s">
        <v>376</v>
      </c>
    </row>
    <row r="12" spans="1:2">
      <c r="A12" s="3" t="s">
        <v>619</v>
      </c>
      <c r="B12" s="3" t="s">
        <v>376</v>
      </c>
    </row>
    <row r="13" spans="1:2">
      <c r="A13" s="3" t="s">
        <v>626</v>
      </c>
      <c r="B13" s="3" t="s">
        <v>627</v>
      </c>
    </row>
    <row r="14" spans="1:2">
      <c r="A14" s="3" t="s">
        <v>624</v>
      </c>
      <c r="B14" s="3" t="s">
        <v>610</v>
      </c>
    </row>
    <row r="15" spans="1:2">
      <c r="A15" s="3" t="s">
        <v>628</v>
      </c>
      <c r="B15" s="8" t="n">
        <v>0.1</v>
      </c>
    </row>
    <row r="16" spans="1:2">
      <c r="A16" s="3" t="s">
        <v>629</v>
      </c>
      <c r="B16" s="5" t="n">
        <v>61358</v>
      </c>
    </row>
    <row r="17" spans="1:2">
      <c r="A17" s="3" t="s">
        <v>630</v>
      </c>
      <c r="B17" s="5" t="n">
        <v>39047</v>
      </c>
    </row>
    <row r="18" spans="1:2">
      <c r="A18" s="3" t="s">
        <v>238</v>
      </c>
    </row>
    <row r="19" spans="1:2">
      <c r="A19" s="3" t="s">
        <v>617</v>
      </c>
      <c r="B19" s="3" t="s">
        <v>365</v>
      </c>
    </row>
    <row r="20" spans="1:2">
      <c r="A20" s="3" t="s">
        <v>618</v>
      </c>
      <c r="B20" s="3" t="s">
        <v>376</v>
      </c>
    </row>
    <row r="21" spans="1:2">
      <c r="A21" s="3" t="s">
        <v>619</v>
      </c>
      <c r="B21" s="3" t="s">
        <v>376</v>
      </c>
    </row>
    <row r="22" spans="1:2">
      <c r="A22" s="3" t="s">
        <v>626</v>
      </c>
      <c r="B22" s="3" t="s">
        <v>631</v>
      </c>
    </row>
    <row r="23" spans="1:2">
      <c r="A23" s="3" t="s">
        <v>620</v>
      </c>
      <c r="B23" s="3" t="s">
        <v>376</v>
      </c>
    </row>
    <row r="24" spans="1:2">
      <c r="A24" s="3" t="s">
        <v>624</v>
      </c>
      <c r="B24" s="3" t="s">
        <v>610</v>
      </c>
    </row>
    <row r="25" spans="1:2">
      <c r="A25" s="3" t="s">
        <v>628</v>
      </c>
      <c r="B25" s="8" t="n">
        <v>0.14</v>
      </c>
    </row>
    <row r="26" spans="1:2">
      <c r="A26" s="3" t="s">
        <v>629</v>
      </c>
      <c r="B26" s="5" t="n">
        <v>124326</v>
      </c>
    </row>
    <row r="27" spans="1:2">
      <c r="A27" s="3" t="s">
        <v>630</v>
      </c>
      <c r="B27" s="5" t="n">
        <v>0</v>
      </c>
    </row>
    <row r="28" spans="1:2">
      <c r="A28" s="3" t="s">
        <v>240</v>
      </c>
    </row>
    <row r="29" spans="1:2">
      <c r="A29" s="3" t="s">
        <v>617</v>
      </c>
      <c r="B29" s="3" t="s">
        <v>365</v>
      </c>
    </row>
    <row r="30" spans="1:2">
      <c r="A30" s="3" t="s">
        <v>618</v>
      </c>
      <c r="B30" s="3" t="s">
        <v>376</v>
      </c>
    </row>
    <row r="31" spans="1:2">
      <c r="A31" s="3" t="s">
        <v>619</v>
      </c>
      <c r="B31" s="3" t="s">
        <v>376</v>
      </c>
    </row>
    <row r="32" spans="1:2">
      <c r="A32" s="3" t="s">
        <v>626</v>
      </c>
      <c r="B32" s="3" t="s">
        <v>632</v>
      </c>
    </row>
    <row r="33" spans="1:2">
      <c r="A33" s="3" t="s">
        <v>624</v>
      </c>
      <c r="B33" s="3" t="s">
        <v>610</v>
      </c>
    </row>
    <row r="34" spans="1:2">
      <c r="A34" s="3" t="s">
        <v>628</v>
      </c>
      <c r="B34" s="8" t="n">
        <v>0.14</v>
      </c>
    </row>
    <row r="35" spans="1:2">
      <c r="A35" s="3" t="s">
        <v>629</v>
      </c>
      <c r="B35" s="5" t="n">
        <v>17795</v>
      </c>
    </row>
    <row r="36" spans="1:2">
      <c r="A36" s="3" t="s">
        <v>630</v>
      </c>
      <c r="B36" s="5" t="n">
        <v>0</v>
      </c>
    </row>
    <row r="37" spans="1:2">
      <c r="A37" s="3" t="s">
        <v>242</v>
      </c>
    </row>
    <row r="38" spans="1:2">
      <c r="A38" s="3" t="s">
        <v>617</v>
      </c>
      <c r="B38" s="3" t="s">
        <v>365</v>
      </c>
    </row>
    <row r="39" spans="1:2">
      <c r="A39" s="3" t="s">
        <v>618</v>
      </c>
      <c r="B39" s="3" t="s">
        <v>376</v>
      </c>
    </row>
    <row r="40" spans="1:2">
      <c r="A40" s="3" t="s">
        <v>619</v>
      </c>
      <c r="B40" s="3" t="s">
        <v>376</v>
      </c>
    </row>
    <row r="41" spans="1:2">
      <c r="A41" s="3" t="s">
        <v>626</v>
      </c>
      <c r="B41" s="3" t="s">
        <v>633</v>
      </c>
    </row>
    <row r="42" spans="1:2">
      <c r="A42" s="3" t="s">
        <v>624</v>
      </c>
      <c r="B42" s="3" t="s">
        <v>610</v>
      </c>
    </row>
    <row r="43" spans="1:2">
      <c r="A43" s="3" t="s">
        <v>628</v>
      </c>
      <c r="B43" s="8" t="n">
        <v>0.13</v>
      </c>
    </row>
    <row r="44" spans="1:2">
      <c r="A44" s="3" t="s">
        <v>629</v>
      </c>
      <c r="B44" s="5" t="n">
        <v>10633</v>
      </c>
    </row>
    <row r="45" spans="1:2">
      <c r="A45" s="3" t="s">
        <v>630</v>
      </c>
      <c r="B45" s="5" t="n">
        <v>0</v>
      </c>
    </row>
    <row r="46" spans="1:2">
      <c r="A46" s="3" t="s">
        <v>244</v>
      </c>
    </row>
    <row r="47" spans="1:2">
      <c r="A47" s="3" t="s">
        <v>617</v>
      </c>
      <c r="B47" s="3" t="s">
        <v>365</v>
      </c>
    </row>
    <row r="48" spans="1:2">
      <c r="A48" s="3" t="s">
        <v>618</v>
      </c>
      <c r="B48" s="3" t="s">
        <v>376</v>
      </c>
    </row>
    <row r="49" spans="1:2">
      <c r="A49" s="3" t="s">
        <v>619</v>
      </c>
      <c r="B49" s="3" t="s">
        <v>376</v>
      </c>
    </row>
    <row r="50" spans="1:2">
      <c r="A50" s="3" t="s">
        <v>626</v>
      </c>
      <c r="B50" s="3" t="s">
        <v>634</v>
      </c>
    </row>
    <row r="51" spans="1:2">
      <c r="A51" s="3" t="s">
        <v>624</v>
      </c>
      <c r="B51" s="3" t="s">
        <v>610</v>
      </c>
    </row>
    <row r="52" spans="1:2">
      <c r="A52" s="3" t="s">
        <v>628</v>
      </c>
      <c r="B52" s="8" t="n">
        <v>0.11</v>
      </c>
    </row>
    <row r="53" spans="1:2">
      <c r="A53" s="3" t="s">
        <v>629</v>
      </c>
      <c r="B53" s="5" t="n">
        <v>2574</v>
      </c>
    </row>
    <row r="54" spans="1:2">
      <c r="A54" s="3" t="s">
        <v>246</v>
      </c>
    </row>
    <row r="55" spans="1:2">
      <c r="A55" s="3" t="s">
        <v>617</v>
      </c>
      <c r="B55" s="3" t="s">
        <v>365</v>
      </c>
    </row>
    <row r="56" spans="1:2">
      <c r="A56" s="3" t="s">
        <v>618</v>
      </c>
      <c r="B56" s="3" t="s">
        <v>376</v>
      </c>
    </row>
    <row r="57" spans="1:2">
      <c r="A57" s="3" t="s">
        <v>619</v>
      </c>
      <c r="B57" s="3" t="s">
        <v>376</v>
      </c>
    </row>
    <row r="58" spans="1:2">
      <c r="A58" s="3" t="s">
        <v>626</v>
      </c>
      <c r="B58" s="3" t="s">
        <v>635</v>
      </c>
    </row>
    <row r="59" spans="1:2">
      <c r="A59" s="3" t="s">
        <v>624</v>
      </c>
      <c r="B59" s="3" t="s">
        <v>610</v>
      </c>
    </row>
    <row r="60" spans="1:2">
      <c r="A60" s="3" t="s">
        <v>628</v>
      </c>
      <c r="B60" s="8" t="n">
        <v>0.08</v>
      </c>
    </row>
    <row r="61" spans="1:2">
      <c r="A61" s="3" t="s">
        <v>629</v>
      </c>
      <c r="B61" s="5" t="n">
        <v>25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1</v>
      </c>
    </row>
    <row r="2" spans="1:2">
      <c r="B2" s="2" t="s">
        <v>300</v>
      </c>
    </row>
    <row r="3" spans="1:2">
      <c r="A3" s="3" t="s">
        <v>617</v>
      </c>
      <c r="B3" s="3" t="s">
        <v>365</v>
      </c>
    </row>
    <row r="4" spans="1:2">
      <c r="A4" s="3" t="s">
        <v>618</v>
      </c>
      <c r="B4" s="3" t="s">
        <v>376</v>
      </c>
    </row>
    <row r="5" spans="1:2">
      <c r="A5" s="3" t="s">
        <v>619</v>
      </c>
      <c r="B5" s="3" t="s">
        <v>376</v>
      </c>
    </row>
    <row r="6" spans="1:2">
      <c r="A6" s="3" t="s">
        <v>620</v>
      </c>
      <c r="B6" s="3" t="s">
        <v>621</v>
      </c>
    </row>
    <row r="7" spans="1:2">
      <c r="A7" s="3" t="s">
        <v>622</v>
      </c>
      <c r="B7" s="3" t="s">
        <v>623</v>
      </c>
    </row>
    <row r="8" spans="1:2">
      <c r="A8" s="3" t="s">
        <v>624</v>
      </c>
      <c r="B8" s="3" t="s">
        <v>625</v>
      </c>
    </row>
    <row r="9" spans="1:2">
      <c r="A9" s="3" t="s">
        <v>637</v>
      </c>
      <c r="B9" s="8" t="n">
        <v>0.17</v>
      </c>
    </row>
    <row r="10" spans="1:2">
      <c r="A10" s="3" t="s">
        <v>638</v>
      </c>
      <c r="B10" s="5" t="n">
        <v>4991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1</v>
      </c>
    </row>
    <row r="3" spans="1:3">
      <c r="A3" s="3" t="s">
        <v>640</v>
      </c>
      <c r="B3" s="4" t="n">
        <v>4625000</v>
      </c>
      <c r="C3" s="4" t="n">
        <v>4750000</v>
      </c>
    </row>
    <row r="4" spans="1:3">
      <c r="A4" s="3" t="s">
        <v>641</v>
      </c>
      <c r="B4" s="4" t="n">
        <v>2366667</v>
      </c>
      <c r="C4" s="4" t="n">
        <v>375000</v>
      </c>
    </row>
    <row r="5" spans="1:3">
      <c r="A5" s="3" t="s">
        <v>642</v>
      </c>
      <c r="B5" s="4" t="n">
        <v>-500000</v>
      </c>
      <c r="C5" s="4" t="n">
        <v>-100000</v>
      </c>
    </row>
    <row r="6" spans="1:3">
      <c r="A6" s="3" t="s">
        <v>643</v>
      </c>
      <c r="B6" s="4" t="n">
        <v>0</v>
      </c>
      <c r="C6" s="4" t="n">
        <v>0</v>
      </c>
    </row>
    <row r="7" spans="1:3">
      <c r="A7" s="3" t="s">
        <v>644</v>
      </c>
      <c r="B7" s="4" t="n">
        <v>0</v>
      </c>
      <c r="C7" s="4" t="n">
        <v>0</v>
      </c>
    </row>
    <row r="8" spans="1:3">
      <c r="A8" s="3" t="s">
        <v>645</v>
      </c>
      <c r="B8" s="4" t="n">
        <v>-1625000</v>
      </c>
      <c r="C8" s="4" t="n">
        <v>-400000</v>
      </c>
    </row>
    <row r="9" spans="1:3">
      <c r="A9" s="3" t="s">
        <v>646</v>
      </c>
      <c r="B9" s="4" t="n">
        <v>4866667</v>
      </c>
      <c r="C9" s="4" t="n">
        <v>4625000</v>
      </c>
    </row>
    <row r="10" spans="1:3">
      <c r="A10" s="3" t="s">
        <v>647</v>
      </c>
      <c r="B10" s="4" t="n">
        <v>4419445</v>
      </c>
      <c r="C10" s="4" t="n">
        <v>462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v>
      </c>
      <c r="B1" s="2" t="s">
        <v>1</v>
      </c>
    </row>
    <row r="2" spans="1:3">
      <c r="B2" s="2" t="s">
        <v>2</v>
      </c>
      <c r="C2" s="2" t="s">
        <v>31</v>
      </c>
    </row>
    <row r="3" spans="1:3">
      <c r="A3" s="6" t="s">
        <v>87</v>
      </c>
    </row>
    <row r="4" spans="1:3">
      <c r="A4" s="3" t="s">
        <v>88</v>
      </c>
      <c r="B4" s="5" t="n">
        <v>-2800251</v>
      </c>
      <c r="C4" s="5" t="n">
        <v>-1924110</v>
      </c>
    </row>
    <row r="5" spans="1:3">
      <c r="A5" s="6" t="s">
        <v>89</v>
      </c>
    </row>
    <row r="6" spans="1:3">
      <c r="A6" s="3" t="s">
        <v>90</v>
      </c>
      <c r="B6" s="4" t="n">
        <v>214112</v>
      </c>
      <c r="C6" s="4" t="n">
        <v>28024</v>
      </c>
    </row>
    <row r="7" spans="1:3">
      <c r="A7" s="3" t="s">
        <v>91</v>
      </c>
      <c r="B7" s="4" t="n">
        <v>0</v>
      </c>
      <c r="C7" s="4" t="n">
        <v>49912</v>
      </c>
    </row>
    <row r="8" spans="1:3">
      <c r="A8" s="3" t="s">
        <v>92</v>
      </c>
      <c r="B8" s="4" t="n">
        <v>138927</v>
      </c>
      <c r="C8" s="4" t="n">
        <v>63740</v>
      </c>
    </row>
    <row r="9" spans="1:3">
      <c r="A9" s="3" t="s">
        <v>76</v>
      </c>
      <c r="B9" s="4" t="n">
        <v>103034</v>
      </c>
      <c r="C9" s="4" t="n">
        <v>0</v>
      </c>
    </row>
    <row r="10" spans="1:3">
      <c r="A10" s="3" t="s">
        <v>72</v>
      </c>
      <c r="B10" s="4" t="n">
        <v>55007</v>
      </c>
      <c r="C10" s="4" t="n">
        <v>-18749</v>
      </c>
    </row>
    <row r="11" spans="1:3">
      <c r="A11" s="3" t="s">
        <v>93</v>
      </c>
      <c r="B11" s="4" t="n">
        <v>285780</v>
      </c>
      <c r="C11" s="4" t="n">
        <v>0</v>
      </c>
    </row>
    <row r="12" spans="1:3">
      <c r="A12" s="3" t="s">
        <v>78</v>
      </c>
      <c r="B12" s="4" t="n">
        <v>239802</v>
      </c>
      <c r="C12" s="4" t="n">
        <v>0</v>
      </c>
    </row>
    <row r="13" spans="1:3">
      <c r="A13" s="3" t="s">
        <v>94</v>
      </c>
      <c r="B13" s="4" t="n">
        <v>212500</v>
      </c>
      <c r="C13" s="4" t="n">
        <v>0</v>
      </c>
    </row>
    <row r="14" spans="1:3">
      <c r="A14" s="3" t="s">
        <v>71</v>
      </c>
      <c r="B14" s="4" t="n">
        <v>45377</v>
      </c>
      <c r="C14" s="4" t="n">
        <v>46515</v>
      </c>
    </row>
    <row r="15" spans="1:3">
      <c r="A15" s="6" t="s">
        <v>95</v>
      </c>
    </row>
    <row r="16" spans="1:3">
      <c r="A16" s="3" t="s">
        <v>96</v>
      </c>
      <c r="B16" s="4" t="n">
        <v>-3292</v>
      </c>
      <c r="C16" s="4" t="n">
        <v>6989</v>
      </c>
    </row>
    <row r="17" spans="1:3">
      <c r="A17" s="3" t="s">
        <v>35</v>
      </c>
      <c r="B17" s="4" t="n">
        <v>-149980</v>
      </c>
      <c r="C17" s="4" t="n">
        <v>36996</v>
      </c>
    </row>
    <row r="18" spans="1:3">
      <c r="A18" s="3" t="s">
        <v>36</v>
      </c>
      <c r="B18" s="4" t="n">
        <v>44021</v>
      </c>
      <c r="C18" s="4" t="n">
        <v>-22838</v>
      </c>
    </row>
    <row r="19" spans="1:3">
      <c r="A19" s="3" t="s">
        <v>42</v>
      </c>
      <c r="B19" s="4" t="n">
        <v>143932</v>
      </c>
      <c r="C19" s="4" t="n">
        <v>73382</v>
      </c>
    </row>
    <row r="20" spans="1:3">
      <c r="A20" s="3" t="s">
        <v>97</v>
      </c>
      <c r="B20" s="4" t="n">
        <v>-1471031</v>
      </c>
      <c r="C20" s="4" t="n">
        <v>-1660139</v>
      </c>
    </row>
    <row r="21" spans="1:3">
      <c r="A21" s="6" t="s">
        <v>98</v>
      </c>
    </row>
    <row r="22" spans="1:3">
      <c r="A22" s="3" t="s">
        <v>99</v>
      </c>
      <c r="B22" s="4" t="n">
        <v>-21844</v>
      </c>
      <c r="C22" s="4" t="n">
        <v>0</v>
      </c>
    </row>
    <row r="23" spans="1:3">
      <c r="A23" s="3" t="s">
        <v>100</v>
      </c>
      <c r="B23" s="4" t="n">
        <v>-21844</v>
      </c>
      <c r="C23" s="4" t="n">
        <v>0</v>
      </c>
    </row>
    <row r="24" spans="1:3">
      <c r="A24" s="6" t="s">
        <v>101</v>
      </c>
    </row>
    <row r="25" spans="1:3">
      <c r="A25" s="3" t="s">
        <v>102</v>
      </c>
      <c r="B25" s="4" t="n">
        <v>3669120</v>
      </c>
      <c r="C25" s="4" t="n">
        <v>0</v>
      </c>
    </row>
    <row r="26" spans="1:3">
      <c r="A26" s="3" t="s">
        <v>103</v>
      </c>
      <c r="B26" s="4" t="n">
        <v>1433716</v>
      </c>
      <c r="C26" s="4" t="n">
        <v>0</v>
      </c>
    </row>
    <row r="27" spans="1:3">
      <c r="A27" s="3" t="s">
        <v>104</v>
      </c>
      <c r="B27" s="4" t="n">
        <v>-1757671</v>
      </c>
      <c r="C27" s="4" t="n">
        <v>0</v>
      </c>
    </row>
    <row r="28" spans="1:3">
      <c r="A28" s="3" t="s">
        <v>105</v>
      </c>
      <c r="B28" s="4" t="n">
        <v>72585</v>
      </c>
      <c r="C28" s="4" t="n">
        <v>0</v>
      </c>
    </row>
    <row r="29" spans="1:3">
      <c r="A29" s="3" t="s">
        <v>106</v>
      </c>
      <c r="B29" s="4" t="n">
        <v>-72585</v>
      </c>
      <c r="C29" s="4" t="n">
        <v>0</v>
      </c>
    </row>
    <row r="30" spans="1:3">
      <c r="A30" s="3" t="s">
        <v>107</v>
      </c>
      <c r="B30" s="4" t="n">
        <v>-107099</v>
      </c>
      <c r="C30" s="4" t="n">
        <v>0</v>
      </c>
    </row>
    <row r="31" spans="1:3">
      <c r="A31" s="3" t="s">
        <v>38</v>
      </c>
      <c r="B31" s="4" t="n">
        <v>0</v>
      </c>
      <c r="C31" s="4" t="n">
        <v>-36874</v>
      </c>
    </row>
    <row r="32" spans="1:3">
      <c r="A32" s="3" t="s">
        <v>108</v>
      </c>
      <c r="B32" s="4" t="n">
        <v>3238066</v>
      </c>
      <c r="C32" s="4" t="n">
        <v>-36874</v>
      </c>
    </row>
    <row r="33" spans="1:3">
      <c r="A33" s="3" t="s">
        <v>109</v>
      </c>
      <c r="B33" s="4" t="n">
        <v>27026</v>
      </c>
      <c r="C33" s="4" t="n">
        <v>38818</v>
      </c>
    </row>
    <row r="34" spans="1:3">
      <c r="A34" s="3" t="s">
        <v>110</v>
      </c>
      <c r="B34" s="4" t="n">
        <v>1772217</v>
      </c>
      <c r="C34" s="4" t="n">
        <v>-1658195</v>
      </c>
    </row>
    <row r="35" spans="1:3">
      <c r="A35" s="3" t="s">
        <v>111</v>
      </c>
      <c r="B35" s="4" t="n">
        <v>192826</v>
      </c>
      <c r="C35" s="4" t="n">
        <v>1851021</v>
      </c>
    </row>
    <row r="36" spans="1:3">
      <c r="A36" s="3" t="s">
        <v>112</v>
      </c>
      <c r="B36" s="4" t="n">
        <v>1965043</v>
      </c>
      <c r="C36" s="4" t="n">
        <v>192826</v>
      </c>
    </row>
    <row r="37" spans="1:3">
      <c r="A37" s="6" t="s">
        <v>113</v>
      </c>
    </row>
    <row r="38" spans="1:3">
      <c r="A38" s="3" t="s">
        <v>114</v>
      </c>
      <c r="B38" s="4" t="n">
        <v>0</v>
      </c>
      <c r="C38" s="4" t="n">
        <v>0</v>
      </c>
    </row>
    <row r="39" spans="1:3">
      <c r="A39" s="3" t="s">
        <v>115</v>
      </c>
      <c r="B39" s="5" t="n">
        <v>138993</v>
      </c>
      <c r="C39" s="5" t="n">
        <v>16137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30"/>
    <col customWidth="1" max="7" min="7" width="30"/>
    <col customWidth="1" max="8" min="8" width="30"/>
    <col customWidth="1" max="9" min="9" width="30"/>
    <col customWidth="1" max="10" min="10" width="20"/>
  </cols>
  <sheetData>
    <row r="1" spans="1:10">
      <c r="A1" s="1" t="s">
        <v>648</v>
      </c>
      <c r="B1" s="2" t="s">
        <v>1</v>
      </c>
    </row>
    <row r="2" spans="1:10">
      <c r="B2" s="2" t="s">
        <v>649</v>
      </c>
      <c r="C2" s="2" t="s">
        <v>649</v>
      </c>
      <c r="D2" s="2" t="s">
        <v>650</v>
      </c>
      <c r="E2" s="2" t="s">
        <v>650</v>
      </c>
      <c r="F2" s="2" t="s">
        <v>651</v>
      </c>
      <c r="G2" s="2" t="s">
        <v>651</v>
      </c>
      <c r="H2" s="2" t="s">
        <v>652</v>
      </c>
      <c r="I2" s="2" t="s">
        <v>652</v>
      </c>
      <c r="J2" s="2" t="s">
        <v>653</v>
      </c>
    </row>
    <row r="3" spans="1:10">
      <c r="A3" s="3" t="s">
        <v>654</v>
      </c>
      <c r="B3" s="8" t="n">
        <v>0.21</v>
      </c>
      <c r="C3" s="8" t="n">
        <v>0.26</v>
      </c>
      <c r="D3" s="8" t="n">
        <v>0.3</v>
      </c>
      <c r="E3" s="8" t="n">
        <v>0.36</v>
      </c>
      <c r="F3" s="8" t="n">
        <v>0.21</v>
      </c>
      <c r="G3" s="8" t="n">
        <v>0.26</v>
      </c>
      <c r="H3" s="8" t="n">
        <v>0.3</v>
      </c>
      <c r="I3" s="8" t="n">
        <v>0.36</v>
      </c>
    </row>
    <row r="4" spans="1:10">
      <c r="A4" s="3" t="s">
        <v>655</v>
      </c>
      <c r="F4" s="4" t="n">
        <v>4866667</v>
      </c>
      <c r="G4" s="4" t="n">
        <v>4866667</v>
      </c>
      <c r="H4" s="4" t="n">
        <v>4625000</v>
      </c>
      <c r="I4" s="4" t="n">
        <v>4625000</v>
      </c>
      <c r="J4" s="4" t="n">
        <v>4750000</v>
      </c>
    </row>
    <row r="5" spans="1:10">
      <c r="A5" s="3" t="s">
        <v>656</v>
      </c>
      <c r="B5" s="12" t="n">
        <v>0.21</v>
      </c>
      <c r="C5" s="12" t="n">
        <v>0.26</v>
      </c>
      <c r="D5" s="12" t="n">
        <v>0.3</v>
      </c>
      <c r="E5" s="12" t="n">
        <v>0.36</v>
      </c>
    </row>
    <row r="6" spans="1:10">
      <c r="A6" s="3" t="s">
        <v>657</v>
      </c>
      <c r="B6" s="12" t="n">
        <v>0.13</v>
      </c>
      <c r="C6" s="12" t="n">
        <v>0.15</v>
      </c>
      <c r="D6" s="12" t="n">
        <v>0.08</v>
      </c>
      <c r="E6" s="12" t="n">
        <v>0.11</v>
      </c>
    </row>
    <row r="7" spans="1:10">
      <c r="A7" s="3" t="s">
        <v>658</v>
      </c>
      <c r="B7" s="4" t="n">
        <v>0</v>
      </c>
      <c r="D7" s="4" t="n">
        <v>0</v>
      </c>
      <c r="E7" s="4" t="n">
        <v>0</v>
      </c>
    </row>
    <row r="8" spans="1:10">
      <c r="A8" s="3" t="s">
        <v>659</v>
      </c>
      <c r="B8" s="12" t="n">
        <v>0.31</v>
      </c>
      <c r="C8" s="12" t="n">
        <v>0.35</v>
      </c>
      <c r="D8" s="12" t="n">
        <v>0.45</v>
      </c>
      <c r="E8" s="12" t="n">
        <v>0.45</v>
      </c>
    </row>
    <row r="9" spans="1:10">
      <c r="A9" s="3" t="s">
        <v>660</v>
      </c>
      <c r="B9" s="12" t="n">
        <v>0.32</v>
      </c>
      <c r="C9" s="12" t="n">
        <v>0.37</v>
      </c>
      <c r="D9" s="12" t="n">
        <v>0.33</v>
      </c>
      <c r="E9" s="12" t="n">
        <v>0.39</v>
      </c>
    </row>
    <row r="10" spans="1:10">
      <c r="A10" s="3" t="s">
        <v>661</v>
      </c>
    </row>
    <row r="11" spans="1:10">
      <c r="A11" s="3" t="s">
        <v>654</v>
      </c>
      <c r="D11" s="12" t="n">
        <v>0.31</v>
      </c>
      <c r="E11" s="12" t="n">
        <v>0.35</v>
      </c>
      <c r="H11" s="8" t="n">
        <v>0.31</v>
      </c>
      <c r="I11" s="8" t="n">
        <v>0.35</v>
      </c>
    </row>
    <row r="12" spans="1:10">
      <c r="A12" s="3" t="s">
        <v>655</v>
      </c>
      <c r="H12" s="4" t="n">
        <v>350000</v>
      </c>
      <c r="I12" s="4" t="n">
        <v>350000</v>
      </c>
    </row>
    <row r="13" spans="1:10">
      <c r="A13" s="3" t="s">
        <v>656</v>
      </c>
      <c r="D13" s="12" t="n">
        <v>0.31</v>
      </c>
      <c r="E13" s="12" t="n">
        <v>0.35</v>
      </c>
    </row>
    <row r="14" spans="1:10">
      <c r="A14" s="3" t="s">
        <v>662</v>
      </c>
    </row>
    <row r="15" spans="1:10">
      <c r="A15" s="3" t="s">
        <v>654</v>
      </c>
      <c r="D15" s="12" t="n">
        <v>0.32</v>
      </c>
      <c r="E15" s="12" t="n">
        <v>0.35</v>
      </c>
      <c r="H15" s="8" t="n">
        <v>0.32</v>
      </c>
      <c r="I15" s="8" t="n">
        <v>0.35</v>
      </c>
    </row>
    <row r="16" spans="1:10">
      <c r="A16" s="3" t="s">
        <v>655</v>
      </c>
      <c r="H16" s="4" t="n">
        <v>150000</v>
      </c>
      <c r="I16" s="4" t="n">
        <v>150000</v>
      </c>
    </row>
    <row r="17" spans="1:10">
      <c r="A17" s="3" t="s">
        <v>656</v>
      </c>
      <c r="D17" s="12" t="n">
        <v>0.32</v>
      </c>
      <c r="E17" s="12" t="n">
        <v>0.35</v>
      </c>
    </row>
    <row r="18" spans="1:10">
      <c r="A18" s="3" t="s">
        <v>663</v>
      </c>
    </row>
    <row r="19" spans="1:10">
      <c r="A19" s="3" t="s">
        <v>654</v>
      </c>
      <c r="B19" s="12" t="n">
        <v>0.32</v>
      </c>
      <c r="C19" s="12" t="n">
        <v>0.35</v>
      </c>
      <c r="D19" s="12" t="n">
        <v>0.32</v>
      </c>
      <c r="E19" s="12" t="n">
        <v>0.35</v>
      </c>
      <c r="F19" s="8" t="n">
        <v>0.32</v>
      </c>
      <c r="G19" s="8" t="n">
        <v>0.35</v>
      </c>
      <c r="H19" s="8" t="n">
        <v>0.32</v>
      </c>
      <c r="I19" s="8" t="n">
        <v>0.35</v>
      </c>
    </row>
    <row r="20" spans="1:10">
      <c r="A20" s="3" t="s">
        <v>655</v>
      </c>
      <c r="F20" s="4" t="n">
        <v>600000</v>
      </c>
      <c r="G20" s="4" t="n">
        <v>600000</v>
      </c>
      <c r="H20" s="4" t="n">
        <v>600000</v>
      </c>
      <c r="I20" s="4" t="n">
        <v>600000</v>
      </c>
    </row>
    <row r="21" spans="1:10">
      <c r="A21" s="3" t="s">
        <v>656</v>
      </c>
      <c r="B21" s="12" t="n">
        <v>0.32</v>
      </c>
      <c r="C21" s="12" t="n">
        <v>0.35</v>
      </c>
      <c r="D21" s="12" t="n">
        <v>0.32</v>
      </c>
      <c r="E21" s="12" t="n">
        <v>0.35</v>
      </c>
    </row>
    <row r="22" spans="1:10">
      <c r="A22" s="3" t="s">
        <v>664</v>
      </c>
    </row>
    <row r="23" spans="1:10">
      <c r="A23" s="3" t="s">
        <v>654</v>
      </c>
      <c r="B23" s="12" t="n">
        <v>0.36</v>
      </c>
      <c r="C23" s="12" t="n">
        <v>0.4</v>
      </c>
      <c r="D23" s="12" t="n">
        <v>0.36</v>
      </c>
      <c r="E23" s="12" t="n">
        <v>0.4</v>
      </c>
      <c r="F23" s="8" t="n">
        <v>0.36</v>
      </c>
      <c r="G23" s="8" t="n">
        <v>0.4</v>
      </c>
      <c r="H23" s="8" t="n">
        <v>0.36</v>
      </c>
      <c r="I23" s="8" t="n">
        <v>0.4</v>
      </c>
    </row>
    <row r="24" spans="1:10">
      <c r="A24" s="3" t="s">
        <v>655</v>
      </c>
      <c r="F24" s="4" t="n">
        <v>550000</v>
      </c>
      <c r="G24" s="4" t="n">
        <v>550000</v>
      </c>
      <c r="H24" s="4" t="n">
        <v>1625000</v>
      </c>
      <c r="I24" s="4" t="n">
        <v>1625000</v>
      </c>
    </row>
    <row r="25" spans="1:10">
      <c r="A25" s="3" t="s">
        <v>656</v>
      </c>
      <c r="B25" s="12" t="n">
        <v>0.36</v>
      </c>
      <c r="C25" s="12" t="n">
        <v>0.4</v>
      </c>
      <c r="D25" s="12" t="n">
        <v>0.36</v>
      </c>
      <c r="E25" s="12" t="n">
        <v>0.4</v>
      </c>
    </row>
    <row r="26" spans="1:10">
      <c r="A26" s="3" t="s">
        <v>665</v>
      </c>
    </row>
    <row r="27" spans="1:10">
      <c r="A27" s="3" t="s">
        <v>654</v>
      </c>
      <c r="B27" s="12" t="n">
        <v>0.29</v>
      </c>
      <c r="C27" s="12" t="n">
        <v>0.38</v>
      </c>
      <c r="D27" s="12" t="n">
        <v>0.29</v>
      </c>
      <c r="E27" s="12" t="n">
        <v>0.38</v>
      </c>
      <c r="F27" s="8" t="n">
        <v>0.29</v>
      </c>
      <c r="G27" s="8" t="n">
        <v>0.38</v>
      </c>
      <c r="H27" s="8" t="n">
        <v>0.29</v>
      </c>
      <c r="I27" s="8" t="n">
        <v>0.38</v>
      </c>
    </row>
    <row r="28" spans="1:10">
      <c r="A28" s="3" t="s">
        <v>655</v>
      </c>
      <c r="F28" s="4" t="n">
        <v>1150000</v>
      </c>
      <c r="G28" s="4" t="n">
        <v>1150000</v>
      </c>
      <c r="H28" s="4" t="n">
        <v>1525000</v>
      </c>
      <c r="I28" s="4" t="n">
        <v>1525000</v>
      </c>
    </row>
    <row r="29" spans="1:10">
      <c r="A29" s="3" t="s">
        <v>656</v>
      </c>
      <c r="B29" s="12" t="n">
        <v>0.29</v>
      </c>
      <c r="C29" s="12" t="n">
        <v>0.38</v>
      </c>
      <c r="D29" s="12" t="n">
        <v>0.29</v>
      </c>
      <c r="E29" s="12" t="n">
        <v>0.38</v>
      </c>
    </row>
    <row r="30" spans="1:10">
      <c r="A30" s="3" t="s">
        <v>666</v>
      </c>
    </row>
    <row r="31" spans="1:10">
      <c r="A31" s="3" t="s">
        <v>654</v>
      </c>
      <c r="D31" s="12" t="n">
        <v>0.11</v>
      </c>
      <c r="E31" s="12" t="n">
        <v>0.14</v>
      </c>
      <c r="H31" s="8" t="n">
        <v>0.11</v>
      </c>
      <c r="I31" s="8" t="n">
        <v>0.14</v>
      </c>
    </row>
    <row r="32" spans="1:10">
      <c r="A32" s="3" t="s">
        <v>655</v>
      </c>
      <c r="H32" s="4" t="n">
        <v>25000</v>
      </c>
      <c r="I32" s="4" t="n">
        <v>25000</v>
      </c>
    </row>
    <row r="33" spans="1:10">
      <c r="A33" s="3" t="s">
        <v>656</v>
      </c>
      <c r="D33" s="12" t="n">
        <v>0.11</v>
      </c>
      <c r="E33" s="12" t="n">
        <v>0.14</v>
      </c>
    </row>
    <row r="34" spans="1:10">
      <c r="A34" s="3" t="s">
        <v>667</v>
      </c>
    </row>
    <row r="35" spans="1:10">
      <c r="A35" s="3" t="s">
        <v>654</v>
      </c>
      <c r="B35" s="12" t="n">
        <v>0.08</v>
      </c>
      <c r="C35" s="12" t="n">
        <v>0.11</v>
      </c>
      <c r="D35" s="12" t="n">
        <v>0.08</v>
      </c>
      <c r="E35" s="12" t="n">
        <v>0.11</v>
      </c>
      <c r="F35" s="8" t="n">
        <v>0.08</v>
      </c>
      <c r="G35" s="8" t="n">
        <v>0.11</v>
      </c>
      <c r="H35" s="8" t="n">
        <v>0.08</v>
      </c>
      <c r="I35" s="8" t="n">
        <v>0.11</v>
      </c>
    </row>
    <row r="36" spans="1:10">
      <c r="A36" s="3" t="s">
        <v>655</v>
      </c>
      <c r="F36" s="4" t="n">
        <v>350000</v>
      </c>
      <c r="G36" s="4" t="n">
        <v>350000</v>
      </c>
      <c r="H36" s="4" t="n">
        <v>350000</v>
      </c>
      <c r="I36" s="4" t="n">
        <v>350000</v>
      </c>
    </row>
    <row r="37" spans="1:10">
      <c r="A37" s="3" t="s">
        <v>656</v>
      </c>
      <c r="B37" s="12" t="n">
        <v>0.08</v>
      </c>
      <c r="C37" s="12" t="n">
        <v>0.11</v>
      </c>
      <c r="D37" s="8" t="n">
        <v>0.08</v>
      </c>
      <c r="E37" s="8" t="n">
        <v>0.11</v>
      </c>
    </row>
    <row r="38" spans="1:10">
      <c r="A38" s="3" t="s">
        <v>668</v>
      </c>
    </row>
    <row r="39" spans="1:10">
      <c r="A39" s="3" t="s">
        <v>654</v>
      </c>
      <c r="B39" s="12" t="n">
        <v>0.1</v>
      </c>
      <c r="C39" s="12" t="n">
        <v>0.13</v>
      </c>
      <c r="F39" s="8" t="n">
        <v>0.1</v>
      </c>
      <c r="G39" s="8" t="n">
        <v>0.13</v>
      </c>
    </row>
    <row r="40" spans="1:10">
      <c r="A40" s="3" t="s">
        <v>655</v>
      </c>
      <c r="F40" s="4" t="n">
        <v>1150000</v>
      </c>
      <c r="G40" s="4" t="n">
        <v>1150000</v>
      </c>
    </row>
    <row r="41" spans="1:10">
      <c r="A41" s="3" t="s">
        <v>656</v>
      </c>
      <c r="B41" s="12" t="n">
        <v>0.1</v>
      </c>
      <c r="C41" s="12" t="n">
        <v>0.13</v>
      </c>
    </row>
    <row r="42" spans="1:10">
      <c r="A42" s="3" t="s">
        <v>669</v>
      </c>
    </row>
    <row r="43" spans="1:10">
      <c r="A43" s="3" t="s">
        <v>654</v>
      </c>
      <c r="B43" s="12" t="n">
        <v>0.15</v>
      </c>
      <c r="C43" s="12" t="n">
        <v>0.2</v>
      </c>
      <c r="F43" s="8" t="n">
        <v>0.15</v>
      </c>
      <c r="G43" s="8" t="n">
        <v>0.2</v>
      </c>
    </row>
    <row r="44" spans="1:10">
      <c r="A44" s="3" t="s">
        <v>655</v>
      </c>
      <c r="F44" s="4" t="n">
        <v>970000</v>
      </c>
      <c r="G44" s="4" t="n">
        <v>970000</v>
      </c>
    </row>
    <row r="45" spans="1:10">
      <c r="A45" s="3" t="s">
        <v>656</v>
      </c>
      <c r="B45" s="12" t="n">
        <v>0.15</v>
      </c>
      <c r="C45" s="12" t="n">
        <v>0.2</v>
      </c>
    </row>
    <row r="46" spans="1:10">
      <c r="A46" s="3" t="s">
        <v>670</v>
      </c>
    </row>
    <row r="47" spans="1:10">
      <c r="A47" s="3" t="s">
        <v>654</v>
      </c>
      <c r="B47" s="12" t="n">
        <v>0.16</v>
      </c>
      <c r="C47" s="12" t="n">
        <v>0.2</v>
      </c>
      <c r="F47" s="8" t="n">
        <v>0.16</v>
      </c>
      <c r="G47" s="8" t="n">
        <v>0.2</v>
      </c>
    </row>
    <row r="48" spans="1:10">
      <c r="A48" s="3" t="s">
        <v>655</v>
      </c>
      <c r="F48" s="4" t="n">
        <v>96667</v>
      </c>
      <c r="G48" s="4" t="n">
        <v>96667</v>
      </c>
    </row>
    <row r="49" spans="1:10">
      <c r="A49" s="3" t="s">
        <v>656</v>
      </c>
      <c r="B49" s="8" t="n">
        <v>0.16</v>
      </c>
      <c r="C49" s="8" t="n">
        <v>0.2</v>
      </c>
    </row>
  </sheetData>
  <mergeCells count="4">
    <mergeCell ref="A1:A2"/>
    <mergeCell ref="B1:E1"/>
    <mergeCell ref="F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71</v>
      </c>
      <c r="B1" s="2" t="s">
        <v>1</v>
      </c>
    </row>
    <row r="2" spans="1:3">
      <c r="B2" s="2" t="s">
        <v>2</v>
      </c>
      <c r="C2" s="2" t="s">
        <v>31</v>
      </c>
    </row>
    <row r="3" spans="1:3">
      <c r="A3" s="3" t="s">
        <v>672</v>
      </c>
      <c r="B3" s="3" t="s">
        <v>673</v>
      </c>
      <c r="C3" s="3" t="s">
        <v>674</v>
      </c>
    </row>
    <row r="4" spans="1:3">
      <c r="A4" s="3" t="s">
        <v>675</v>
      </c>
      <c r="B4" s="3" t="s">
        <v>676</v>
      </c>
      <c r="C4" s="3" t="s">
        <v>6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1</v>
      </c>
    </row>
    <row r="3" spans="1:3">
      <c r="A3" s="3" t="s">
        <v>678</v>
      </c>
      <c r="B3" s="4" t="n">
        <v>2484650</v>
      </c>
      <c r="C3" s="4" t="n">
        <v>2767800</v>
      </c>
    </row>
    <row r="4" spans="1:3">
      <c r="A4" s="3" t="s">
        <v>679</v>
      </c>
      <c r="B4" s="8" t="n">
        <v>0.16</v>
      </c>
      <c r="C4" s="8" t="n">
        <v>0.17</v>
      </c>
    </row>
    <row r="5" spans="1:3">
      <c r="A5" s="3" t="s">
        <v>680</v>
      </c>
      <c r="C5" s="4" t="n">
        <v>0</v>
      </c>
    </row>
    <row r="6" spans="1:3">
      <c r="A6" s="3" t="s">
        <v>681</v>
      </c>
      <c r="C6" s="5" t="n">
        <v>0</v>
      </c>
    </row>
    <row r="7" spans="1:3">
      <c r="A7" s="3" t="s">
        <v>682</v>
      </c>
      <c r="B7" s="4" t="n">
        <v>20941160</v>
      </c>
      <c r="C7" s="4" t="n">
        <v>2484650</v>
      </c>
    </row>
    <row r="8" spans="1:3">
      <c r="A8" s="3" t="s">
        <v>683</v>
      </c>
      <c r="B8" s="8" t="n">
        <v>0.18</v>
      </c>
      <c r="C8" s="8" t="n">
        <v>0.16</v>
      </c>
    </row>
    <row r="9" spans="1:3">
      <c r="A9" s="3" t="s">
        <v>684</v>
      </c>
      <c r="B9" s="4" t="n">
        <v>20941160</v>
      </c>
      <c r="C9" s="4" t="n">
        <v>2484650</v>
      </c>
    </row>
    <row r="10" spans="1:3">
      <c r="A10" s="3" t="s">
        <v>685</v>
      </c>
      <c r="B10" s="8" t="n">
        <v>0.18</v>
      </c>
      <c r="C10" s="8" t="n">
        <v>0.16</v>
      </c>
    </row>
    <row r="11" spans="1:3">
      <c r="A11" s="3" t="s">
        <v>686</v>
      </c>
    </row>
    <row r="12" spans="1:3">
      <c r="A12" s="3" t="s">
        <v>687</v>
      </c>
      <c r="B12" s="4" t="n">
        <v>-7650</v>
      </c>
      <c r="C12" s="4" t="n">
        <v>-131250</v>
      </c>
    </row>
    <row r="13" spans="1:3">
      <c r="A13" s="3" t="s">
        <v>688</v>
      </c>
      <c r="B13" s="8" t="n">
        <v>0.25</v>
      </c>
      <c r="C13" s="8" t="n">
        <v>0.13</v>
      </c>
    </row>
    <row r="14" spans="1:3">
      <c r="A14" s="3" t="s">
        <v>689</v>
      </c>
    </row>
    <row r="15" spans="1:3">
      <c r="A15" s="3" t="s">
        <v>687</v>
      </c>
      <c r="C15" s="4" t="n">
        <v>-151900</v>
      </c>
    </row>
    <row r="16" spans="1:3">
      <c r="A16" s="3" t="s">
        <v>688</v>
      </c>
      <c r="C16" s="8" t="n">
        <v>0.45</v>
      </c>
    </row>
    <row r="17" spans="1:3">
      <c r="A17" s="3" t="s">
        <v>690</v>
      </c>
    </row>
    <row r="18" spans="1:3">
      <c r="A18" s="3" t="s">
        <v>691</v>
      </c>
      <c r="B18" s="4" t="n">
        <v>17891806</v>
      </c>
    </row>
    <row r="19" spans="1:3">
      <c r="A19" s="3" t="s">
        <v>692</v>
      </c>
      <c r="B19" s="8" t="n">
        <v>0.18</v>
      </c>
    </row>
    <row r="20" spans="1:3">
      <c r="A20" s="3" t="s">
        <v>693</v>
      </c>
    </row>
    <row r="21" spans="1:3">
      <c r="A21" s="3" t="s">
        <v>691</v>
      </c>
      <c r="B21" s="4" t="n">
        <v>572354</v>
      </c>
    </row>
    <row r="22" spans="1:3">
      <c r="A22" s="3" t="s">
        <v>692</v>
      </c>
      <c r="B22" s="8" t="n">
        <v>0.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4"/>
    <col customWidth="1" max="3" min="3" width="17"/>
  </cols>
  <sheetData>
    <row r="1" spans="1:3">
      <c r="A1" s="1" t="s">
        <v>694</v>
      </c>
      <c r="B1" s="2" t="s">
        <v>1</v>
      </c>
    </row>
    <row r="2" spans="1:3">
      <c r="B2" s="2" t="s">
        <v>2</v>
      </c>
      <c r="C2" s="2" t="s">
        <v>31</v>
      </c>
    </row>
    <row r="3" spans="1:3">
      <c r="A3" s="3" t="s">
        <v>695</v>
      </c>
      <c r="B3" s="3" t="s">
        <v>696</v>
      </c>
      <c r="C3" s="3" t="s">
        <v>697</v>
      </c>
    </row>
    <row r="4" spans="1:3">
      <c r="A4" s="3" t="s">
        <v>695</v>
      </c>
      <c r="B4" s="3" t="s">
        <v>696</v>
      </c>
      <c r="C4" s="3" t="s">
        <v>6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98</v>
      </c>
      <c r="B1" s="2" t="s">
        <v>1</v>
      </c>
    </row>
    <row r="2" spans="1:3">
      <c r="B2" s="2" t="s">
        <v>2</v>
      </c>
      <c r="C2" s="2" t="s">
        <v>31</v>
      </c>
    </row>
    <row r="3" spans="1:3">
      <c r="A3" s="3" t="s">
        <v>699</v>
      </c>
      <c r="B3" s="5" t="n">
        <v>310680</v>
      </c>
      <c r="C3" s="5" t="n">
        <v>288836</v>
      </c>
    </row>
    <row r="4" spans="1:3">
      <c r="A4" s="3" t="s">
        <v>700</v>
      </c>
      <c r="B4" s="4" t="n">
        <v>283729</v>
      </c>
      <c r="C4" s="4" t="n">
        <v>238340</v>
      </c>
    </row>
    <row r="5" spans="1:3">
      <c r="A5" s="3" t="s">
        <v>39</v>
      </c>
      <c r="B5" s="4" t="n">
        <v>26951</v>
      </c>
      <c r="C5" s="4" t="n">
        <v>50496</v>
      </c>
    </row>
    <row r="6" spans="1:3">
      <c r="A6" s="3" t="s">
        <v>701</v>
      </c>
      <c r="B6" s="4" t="n">
        <v>45377</v>
      </c>
      <c r="C6" s="4" t="n">
        <v>46515</v>
      </c>
    </row>
    <row r="7" spans="1:3">
      <c r="A7" s="3" t="s">
        <v>603</v>
      </c>
    </row>
    <row r="8" spans="1:3">
      <c r="A8" s="3" t="s">
        <v>699</v>
      </c>
      <c r="B8" s="4" t="n">
        <v>53696</v>
      </c>
      <c r="C8" s="4" t="n">
        <v>37573</v>
      </c>
    </row>
    <row r="9" spans="1:3">
      <c r="A9" s="3" t="s">
        <v>700</v>
      </c>
      <c r="B9" s="4" t="n">
        <v>39971</v>
      </c>
      <c r="C9" s="4" t="n">
        <v>35410</v>
      </c>
    </row>
    <row r="10" spans="1:3">
      <c r="A10" s="3" t="s">
        <v>606</v>
      </c>
    </row>
    <row r="11" spans="1:3">
      <c r="A11" s="3" t="s">
        <v>699</v>
      </c>
      <c r="B11" s="4" t="n">
        <v>20998</v>
      </c>
      <c r="C11" s="4" t="n">
        <v>18027</v>
      </c>
    </row>
    <row r="12" spans="1:3">
      <c r="A12" s="3" t="s">
        <v>700</v>
      </c>
      <c r="B12" s="4" t="n">
        <v>17805</v>
      </c>
      <c r="C12" s="4" t="n">
        <v>16648</v>
      </c>
    </row>
    <row r="13" spans="1:3">
      <c r="A13" s="3" t="s">
        <v>702</v>
      </c>
    </row>
    <row r="14" spans="1:3">
      <c r="A14" s="3" t="s">
        <v>699</v>
      </c>
      <c r="B14" s="4" t="n">
        <v>26471</v>
      </c>
      <c r="C14" s="4" t="n">
        <v>23721</v>
      </c>
    </row>
    <row r="15" spans="1:3">
      <c r="A15" s="3" t="s">
        <v>700</v>
      </c>
      <c r="B15" s="4" t="n">
        <v>26471</v>
      </c>
      <c r="C15" s="4" t="n">
        <v>19338</v>
      </c>
    </row>
    <row r="16" spans="1:3">
      <c r="A16" s="3" t="s">
        <v>607</v>
      </c>
    </row>
    <row r="17" spans="1:3">
      <c r="A17" s="3" t="s">
        <v>699</v>
      </c>
      <c r="B17" s="4" t="n">
        <v>209515</v>
      </c>
      <c r="C17" s="4" t="n">
        <v>209515</v>
      </c>
    </row>
    <row r="18" spans="1:3">
      <c r="A18" s="3" t="s">
        <v>700</v>
      </c>
      <c r="B18" s="5" t="n">
        <v>199482</v>
      </c>
      <c r="C18" s="5" t="n">
        <v>16694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3</v>
      </c>
      <c r="B1" s="2" t="s">
        <v>2</v>
      </c>
      <c r="C1" s="2" t="s">
        <v>31</v>
      </c>
    </row>
    <row r="2" spans="1:3">
      <c r="A2" s="3" t="s">
        <v>704</v>
      </c>
      <c r="B2" s="5" t="n">
        <v>20084000</v>
      </c>
      <c r="C2" s="5" t="n">
        <v>19265000</v>
      </c>
    </row>
    <row r="3" spans="1:3">
      <c r="A3" s="3" t="s">
        <v>705</v>
      </c>
    </row>
    <row r="4" spans="1:3">
      <c r="A4" s="3" t="s">
        <v>704</v>
      </c>
      <c r="B4" s="4" t="n">
        <v>188000</v>
      </c>
    </row>
    <row r="5" spans="1:3">
      <c r="A5" s="3" t="s">
        <v>706</v>
      </c>
    </row>
    <row r="6" spans="1:3">
      <c r="A6" s="3" t="s">
        <v>704</v>
      </c>
      <c r="B6" s="4" t="n">
        <v>610000</v>
      </c>
    </row>
    <row r="7" spans="1:3">
      <c r="A7" s="3" t="s">
        <v>707</v>
      </c>
    </row>
    <row r="8" spans="1:3">
      <c r="A8" s="3" t="s">
        <v>704</v>
      </c>
      <c r="B8" s="4" t="n">
        <v>1731000</v>
      </c>
    </row>
    <row r="9" spans="1:3">
      <c r="A9" s="3" t="s">
        <v>708</v>
      </c>
    </row>
    <row r="10" spans="1:3">
      <c r="A10" s="3" t="s">
        <v>704</v>
      </c>
      <c r="B10" s="4" t="n">
        <v>3175000</v>
      </c>
    </row>
    <row r="11" spans="1:3">
      <c r="A11" s="3" t="s">
        <v>709</v>
      </c>
    </row>
    <row r="12" spans="1:3">
      <c r="A12" s="3" t="s">
        <v>704</v>
      </c>
      <c r="B12" s="4" t="n">
        <v>2793000</v>
      </c>
    </row>
    <row r="13" spans="1:3">
      <c r="A13" s="3" t="s">
        <v>710</v>
      </c>
    </row>
    <row r="14" spans="1:3">
      <c r="A14" s="3" t="s">
        <v>704</v>
      </c>
      <c r="B14" s="4" t="n">
        <v>2045000</v>
      </c>
    </row>
    <row r="15" spans="1:3">
      <c r="A15" s="3" t="s">
        <v>711</v>
      </c>
    </row>
    <row r="16" spans="1:3">
      <c r="A16" s="3" t="s">
        <v>704</v>
      </c>
      <c r="B16" s="4" t="n">
        <v>0</v>
      </c>
    </row>
    <row r="17" spans="1:3">
      <c r="A17" s="3" t="s">
        <v>712</v>
      </c>
    </row>
    <row r="18" spans="1:3">
      <c r="A18" s="3" t="s">
        <v>704</v>
      </c>
      <c r="B18" s="4" t="n">
        <v>1999000</v>
      </c>
    </row>
    <row r="19" spans="1:3">
      <c r="A19" s="3" t="s">
        <v>713</v>
      </c>
    </row>
    <row r="20" spans="1:3">
      <c r="A20" s="3" t="s">
        <v>704</v>
      </c>
      <c r="B20" s="4" t="n">
        <v>36000</v>
      </c>
    </row>
    <row r="21" spans="1:3">
      <c r="A21" s="3" t="s">
        <v>714</v>
      </c>
    </row>
    <row r="22" spans="1:3">
      <c r="A22" s="3" t="s">
        <v>704</v>
      </c>
      <c r="B22" s="4" t="n">
        <v>1797000</v>
      </c>
    </row>
    <row r="23" spans="1:3">
      <c r="A23" s="3" t="s">
        <v>715</v>
      </c>
    </row>
    <row r="24" spans="1:3">
      <c r="A24" s="3" t="s">
        <v>704</v>
      </c>
      <c r="B24" s="4" t="n">
        <v>1660000</v>
      </c>
    </row>
    <row r="25" spans="1:3">
      <c r="A25" s="3" t="s">
        <v>716</v>
      </c>
    </row>
    <row r="26" spans="1:3">
      <c r="A26" s="3" t="s">
        <v>704</v>
      </c>
      <c r="B26" s="4" t="n">
        <v>1692000</v>
      </c>
    </row>
    <row r="27" spans="1:3">
      <c r="A27" s="3" t="s">
        <v>717</v>
      </c>
    </row>
    <row r="28" spans="1:3">
      <c r="A28" s="3" t="s">
        <v>704</v>
      </c>
      <c r="B28" s="4" t="n">
        <v>2358000</v>
      </c>
    </row>
    <row r="29" spans="1:3">
      <c r="A29" s="3" t="s">
        <v>718</v>
      </c>
    </row>
    <row r="30" spans="1:3">
      <c r="A30" s="3" t="s">
        <v>704</v>
      </c>
      <c r="B30" s="4" t="n">
        <v>16588000</v>
      </c>
    </row>
    <row r="31" spans="1:3">
      <c r="A31" s="3" t="s">
        <v>719</v>
      </c>
    </row>
    <row r="32" spans="1:3">
      <c r="A32" s="3" t="s">
        <v>704</v>
      </c>
      <c r="B32" s="4" t="n">
        <v>188000</v>
      </c>
    </row>
    <row r="33" spans="1:3">
      <c r="A33" s="3" t="s">
        <v>720</v>
      </c>
    </row>
    <row r="34" spans="1:3">
      <c r="A34" s="3" t="s">
        <v>704</v>
      </c>
      <c r="B34" s="4" t="n">
        <v>610000</v>
      </c>
    </row>
    <row r="35" spans="1:3">
      <c r="A35" s="3" t="s">
        <v>721</v>
      </c>
    </row>
    <row r="36" spans="1:3">
      <c r="A36" s="3" t="s">
        <v>704</v>
      </c>
      <c r="B36" s="4" t="n">
        <v>1731000</v>
      </c>
    </row>
    <row r="37" spans="1:3">
      <c r="A37" s="3" t="s">
        <v>722</v>
      </c>
    </row>
    <row r="38" spans="1:3">
      <c r="A38" s="3" t="s">
        <v>704</v>
      </c>
      <c r="B38" s="4" t="n">
        <v>3175000</v>
      </c>
    </row>
    <row r="39" spans="1:3">
      <c r="A39" s="3" t="s">
        <v>723</v>
      </c>
    </row>
    <row r="40" spans="1:3">
      <c r="A40" s="3" t="s">
        <v>704</v>
      </c>
      <c r="B40" s="4" t="n">
        <v>2793000</v>
      </c>
    </row>
    <row r="41" spans="1:3">
      <c r="A41" s="3" t="s">
        <v>724</v>
      </c>
    </row>
    <row r="42" spans="1:3">
      <c r="A42" s="3" t="s">
        <v>704</v>
      </c>
      <c r="B42" s="4" t="n">
        <v>2045000</v>
      </c>
    </row>
    <row r="43" spans="1:3">
      <c r="A43" s="3" t="s">
        <v>725</v>
      </c>
    </row>
    <row r="44" spans="1:3">
      <c r="A44" s="3" t="s">
        <v>704</v>
      </c>
      <c r="B44" s="4" t="n">
        <v>0</v>
      </c>
    </row>
    <row r="45" spans="1:3">
      <c r="A45" s="3" t="s">
        <v>726</v>
      </c>
    </row>
    <row r="46" spans="1:3">
      <c r="A46" s="3" t="s">
        <v>704</v>
      </c>
      <c r="B46" s="4" t="n">
        <v>1999000</v>
      </c>
    </row>
    <row r="47" spans="1:3">
      <c r="A47" s="3" t="s">
        <v>727</v>
      </c>
    </row>
    <row r="48" spans="1:3">
      <c r="A48" s="3" t="s">
        <v>704</v>
      </c>
      <c r="B48" s="4" t="n">
        <v>36000</v>
      </c>
    </row>
    <row r="49" spans="1:3">
      <c r="A49" s="3" t="s">
        <v>728</v>
      </c>
    </row>
    <row r="50" spans="1:3">
      <c r="A50" s="3" t="s">
        <v>704</v>
      </c>
      <c r="B50" s="4" t="n">
        <v>948000</v>
      </c>
    </row>
    <row r="51" spans="1:3">
      <c r="A51" s="3" t="s">
        <v>729</v>
      </c>
    </row>
    <row r="52" spans="1:3">
      <c r="A52" s="3" t="s">
        <v>704</v>
      </c>
      <c r="B52" s="4" t="n">
        <v>561000</v>
      </c>
    </row>
    <row r="53" spans="1:3">
      <c r="A53" s="3" t="s">
        <v>730</v>
      </c>
    </row>
    <row r="54" spans="1:3">
      <c r="A54" s="3" t="s">
        <v>704</v>
      </c>
      <c r="B54" s="4" t="n">
        <v>699000</v>
      </c>
    </row>
    <row r="55" spans="1:3">
      <c r="A55" s="3" t="s">
        <v>731</v>
      </c>
    </row>
    <row r="56" spans="1:3">
      <c r="A56" s="3" t="s">
        <v>704</v>
      </c>
      <c r="B56" s="4" t="n">
        <v>1803000</v>
      </c>
    </row>
    <row r="57" spans="1:3">
      <c r="A57" s="3" t="s">
        <v>732</v>
      </c>
    </row>
    <row r="58" spans="1:3">
      <c r="A58" s="3" t="s">
        <v>704</v>
      </c>
      <c r="B58" s="4" t="n">
        <v>3496000</v>
      </c>
    </row>
    <row r="59" spans="1:3">
      <c r="A59" s="3" t="s">
        <v>733</v>
      </c>
    </row>
    <row r="60" spans="1:3">
      <c r="A60" s="3" t="s">
        <v>704</v>
      </c>
      <c r="B60" s="4" t="n">
        <v>849000</v>
      </c>
    </row>
    <row r="61" spans="1:3">
      <c r="A61" s="3" t="s">
        <v>734</v>
      </c>
    </row>
    <row r="62" spans="1:3">
      <c r="A62" s="3" t="s">
        <v>704</v>
      </c>
      <c r="B62" s="4" t="n">
        <v>1099000</v>
      </c>
    </row>
    <row r="63" spans="1:3">
      <c r="A63" s="3" t="s">
        <v>735</v>
      </c>
    </row>
    <row r="64" spans="1:3">
      <c r="A64" s="3" t="s">
        <v>704</v>
      </c>
      <c r="B64" s="4" t="n">
        <v>993000</v>
      </c>
    </row>
    <row r="65" spans="1:3">
      <c r="A65" s="3" t="s">
        <v>736</v>
      </c>
    </row>
    <row r="66" spans="1:3">
      <c r="A66" s="3" t="s">
        <v>704</v>
      </c>
      <c r="B66" s="5" t="n">
        <v>555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37</v>
      </c>
      <c r="B1" s="2" t="s">
        <v>1</v>
      </c>
    </row>
    <row r="2" spans="1:3">
      <c r="B2" s="2" t="s">
        <v>2</v>
      </c>
      <c r="C2" s="2" t="s">
        <v>31</v>
      </c>
    </row>
    <row r="3" spans="1:3">
      <c r="A3" s="3" t="s">
        <v>738</v>
      </c>
      <c r="B3" s="5" t="n">
        <v>-2800251</v>
      </c>
      <c r="C3" s="5" t="n">
        <v>-1924110</v>
      </c>
    </row>
    <row r="4" spans="1:3">
      <c r="A4" s="3" t="s">
        <v>739</v>
      </c>
      <c r="B4" s="4" t="n">
        <v>-932000</v>
      </c>
      <c r="C4" s="4" t="n">
        <v>-592000</v>
      </c>
    </row>
    <row r="5" spans="1:3">
      <c r="A5" s="3" t="s">
        <v>740</v>
      </c>
      <c r="B5" s="4" t="n">
        <v>-74000</v>
      </c>
      <c r="C5" s="4" t="n">
        <v>50000</v>
      </c>
    </row>
    <row r="6" spans="1:3">
      <c r="A6" s="3" t="s">
        <v>741</v>
      </c>
      <c r="B6" s="4" t="n">
        <v>1006000</v>
      </c>
      <c r="C6" s="4" t="n">
        <v>542000</v>
      </c>
    </row>
    <row r="7" spans="1:3">
      <c r="A7" s="3" t="s">
        <v>742</v>
      </c>
      <c r="B7" s="5" t="n">
        <v>0</v>
      </c>
      <c r="C7"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43</v>
      </c>
      <c r="B1" s="2" t="s">
        <v>2</v>
      </c>
      <c r="C1" s="2" t="s">
        <v>31</v>
      </c>
    </row>
    <row r="2" spans="1:3">
      <c r="A2" s="3" t="s">
        <v>704</v>
      </c>
      <c r="B2" s="5" t="n">
        <v>20084000</v>
      </c>
      <c r="C2" s="5" t="n">
        <v>19265000</v>
      </c>
    </row>
    <row r="3" spans="1:3">
      <c r="A3" s="3" t="s">
        <v>744</v>
      </c>
      <c r="B3" s="4" t="n">
        <v>-4410000</v>
      </c>
      <c r="C3" s="4" t="n">
        <v>-6473000</v>
      </c>
    </row>
    <row r="4" spans="1:3">
      <c r="A4" s="3" t="s">
        <v>745</v>
      </c>
      <c r="B4" s="4" t="n">
        <v>4410000</v>
      </c>
      <c r="C4" s="4" t="n">
        <v>6473000</v>
      </c>
    </row>
    <row r="5" spans="1:3">
      <c r="A5" s="3" t="s">
        <v>746</v>
      </c>
      <c r="B5" s="5" t="n">
        <v>0</v>
      </c>
      <c r="C5"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1</v>
      </c>
    </row>
    <row r="3" spans="1:3">
      <c r="A3" s="3" t="s">
        <v>748</v>
      </c>
      <c r="B3" s="5" t="n">
        <v>338499</v>
      </c>
      <c r="C3" s="5" t="n">
        <v>203662</v>
      </c>
    </row>
    <row r="4" spans="1:3">
      <c r="A4" s="3" t="s">
        <v>749</v>
      </c>
      <c r="B4" s="4" t="n">
        <v>2192357</v>
      </c>
      <c r="C4" s="4" t="n">
        <v>370090</v>
      </c>
    </row>
    <row r="5" spans="1:3">
      <c r="A5" s="3" t="s">
        <v>273</v>
      </c>
    </row>
    <row r="6" spans="1:3">
      <c r="A6" s="3" t="s">
        <v>748</v>
      </c>
      <c r="B6" s="4" t="n">
        <v>338499</v>
      </c>
      <c r="C6" s="4" t="n">
        <v>203662</v>
      </c>
    </row>
    <row r="7" spans="1:3">
      <c r="A7" s="3" t="s">
        <v>277</v>
      </c>
    </row>
    <row r="8" spans="1:3">
      <c r="A8" s="3" t="s">
        <v>749</v>
      </c>
      <c r="B8" s="4" t="n">
        <v>2192357</v>
      </c>
      <c r="C8" s="4" t="n">
        <v>370090</v>
      </c>
    </row>
    <row r="9" spans="1:3">
      <c r="A9" s="3" t="s">
        <v>750</v>
      </c>
    </row>
    <row r="10" spans="1:3">
      <c r="A10" s="3" t="s">
        <v>748</v>
      </c>
      <c r="B10" s="4" t="n">
        <v>252227</v>
      </c>
      <c r="C10" s="4" t="n">
        <v>136230</v>
      </c>
    </row>
    <row r="11" spans="1:3">
      <c r="A11" s="3" t="s">
        <v>751</v>
      </c>
    </row>
    <row r="12" spans="1:3">
      <c r="A12" s="3" t="s">
        <v>749</v>
      </c>
      <c r="B12" s="4" t="n">
        <v>2159618</v>
      </c>
      <c r="C12" s="4" t="n">
        <v>280692</v>
      </c>
    </row>
    <row r="13" spans="1:3">
      <c r="A13" s="3" t="s">
        <v>752</v>
      </c>
    </row>
    <row r="14" spans="1:3">
      <c r="A14" s="3" t="s">
        <v>748</v>
      </c>
      <c r="B14" s="4" t="n">
        <v>86272</v>
      </c>
      <c r="C14" s="4" t="n">
        <v>67432</v>
      </c>
    </row>
    <row r="15" spans="1:3">
      <c r="A15" s="3" t="s">
        <v>753</v>
      </c>
    </row>
    <row r="16" spans="1:3">
      <c r="A16" s="3" t="s">
        <v>749</v>
      </c>
      <c r="B16" s="5" t="n">
        <v>32739</v>
      </c>
      <c r="C16" s="5" t="n">
        <v>8939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54</v>
      </c>
      <c r="B1" s="2" t="s">
        <v>1</v>
      </c>
    </row>
    <row r="2" spans="1:3">
      <c r="B2" s="2" t="s">
        <v>2</v>
      </c>
      <c r="C2" s="2" t="s">
        <v>31</v>
      </c>
    </row>
    <row r="3" spans="1:3">
      <c r="A3" s="3" t="s">
        <v>748</v>
      </c>
      <c r="B3" s="5" t="n">
        <v>338499</v>
      </c>
      <c r="C3" s="5" t="n">
        <v>203662</v>
      </c>
    </row>
    <row r="4" spans="1:3">
      <c r="A4" s="3" t="s">
        <v>755</v>
      </c>
      <c r="B4" s="4" t="n">
        <v>-45991</v>
      </c>
      <c r="C4" s="4" t="n">
        <v>-49647</v>
      </c>
    </row>
    <row r="5" spans="1:3">
      <c r="A5" s="3" t="s">
        <v>756</v>
      </c>
      <c r="B5" s="5" t="n">
        <v>292508</v>
      </c>
      <c r="C5" s="5" t="n">
        <v>1540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3"/>
    <col customWidth="1" max="3" min="3" width="36"/>
    <col customWidth="1" max="4" min="4" width="29"/>
    <col customWidth="1" max="5" min="5" width="46"/>
    <col customWidth="1" max="6" min="6" width="11"/>
  </cols>
  <sheetData>
    <row r="1" spans="1:6">
      <c r="A1" s="1" t="s">
        <v>116</v>
      </c>
      <c r="B1" s="2" t="s">
        <v>117</v>
      </c>
      <c r="C1" s="2" t="s">
        <v>118</v>
      </c>
      <c r="D1" s="2" t="s">
        <v>119</v>
      </c>
      <c r="E1" s="2" t="s">
        <v>120</v>
      </c>
      <c r="F1" s="2" t="s">
        <v>121</v>
      </c>
    </row>
    <row r="2" spans="1:6">
      <c r="A2" s="3" t="s">
        <v>122</v>
      </c>
      <c r="B2" s="5" t="n">
        <v>54616</v>
      </c>
      <c r="C2" s="5" t="n">
        <v>27179827</v>
      </c>
      <c r="D2" s="5" t="n">
        <v>-26374503</v>
      </c>
      <c r="E2" s="5" t="n">
        <v>-46739</v>
      </c>
      <c r="F2" s="5" t="n">
        <v>813201</v>
      </c>
    </row>
    <row r="3" spans="1:6">
      <c r="A3" s="3" t="s">
        <v>123</v>
      </c>
      <c r="B3" s="4" t="n">
        <v>54615642</v>
      </c>
    </row>
    <row r="4" spans="1:6">
      <c r="A4" s="3" t="s">
        <v>124</v>
      </c>
      <c r="B4" s="5" t="n">
        <v>489</v>
      </c>
      <c r="C4" s="4" t="n">
        <v>49511</v>
      </c>
      <c r="F4" s="4" t="n">
        <v>50000</v>
      </c>
    </row>
    <row r="5" spans="1:6">
      <c r="A5" s="3" t="s">
        <v>125</v>
      </c>
      <c r="B5" s="4" t="n">
        <v>488851</v>
      </c>
    </row>
    <row r="6" spans="1:6">
      <c r="A6" s="3" t="s">
        <v>126</v>
      </c>
      <c r="C6" s="4" t="n">
        <v>28024</v>
      </c>
      <c r="F6" s="4" t="n">
        <v>28024</v>
      </c>
    </row>
    <row r="7" spans="1:6">
      <c r="A7" s="3" t="s">
        <v>127</v>
      </c>
      <c r="C7" s="4" t="n">
        <v>49912</v>
      </c>
      <c r="F7" s="4" t="n">
        <v>49912</v>
      </c>
    </row>
    <row r="8" spans="1:6">
      <c r="A8" s="3" t="s">
        <v>128</v>
      </c>
      <c r="D8" s="4" t="n">
        <v>-1924110</v>
      </c>
      <c r="F8" s="4" t="n">
        <v>-1924110</v>
      </c>
    </row>
    <row r="9" spans="1:6">
      <c r="A9" s="3" t="s">
        <v>129</v>
      </c>
      <c r="E9" s="4" t="n">
        <v>-10619</v>
      </c>
      <c r="F9" s="4" t="n">
        <v>-10619</v>
      </c>
    </row>
    <row r="10" spans="1:6">
      <c r="A10" s="3" t="s">
        <v>130</v>
      </c>
      <c r="B10" s="5" t="n">
        <v>55105</v>
      </c>
      <c r="C10" s="4" t="n">
        <v>27307274</v>
      </c>
      <c r="D10" s="4" t="n">
        <v>-28298613</v>
      </c>
      <c r="E10" s="4" t="n">
        <v>-57358</v>
      </c>
      <c r="F10" s="4" t="n">
        <v>-993592</v>
      </c>
    </row>
    <row r="11" spans="1:6">
      <c r="A11" s="3" t="s">
        <v>131</v>
      </c>
      <c r="B11" s="4" t="n">
        <v>55104493</v>
      </c>
    </row>
    <row r="12" spans="1:6">
      <c r="A12" s="3" t="s">
        <v>124</v>
      </c>
      <c r="B12" s="5" t="n">
        <v>589</v>
      </c>
      <c r="C12" s="4" t="n">
        <v>49411</v>
      </c>
      <c r="F12" s="4" t="n">
        <v>50000</v>
      </c>
    </row>
    <row r="13" spans="1:6">
      <c r="A13" s="3" t="s">
        <v>125</v>
      </c>
      <c r="B13" s="4" t="n">
        <v>589414</v>
      </c>
    </row>
    <row r="14" spans="1:6">
      <c r="A14" s="3" t="s">
        <v>132</v>
      </c>
      <c r="B14" s="5" t="n">
        <v>503</v>
      </c>
      <c r="C14" s="4" t="n">
        <v>49497</v>
      </c>
      <c r="F14" s="4" t="n">
        <v>50000</v>
      </c>
    </row>
    <row r="15" spans="1:6">
      <c r="A15" s="3" t="s">
        <v>133</v>
      </c>
      <c r="B15" s="4" t="n">
        <v>503251</v>
      </c>
    </row>
    <row r="16" spans="1:6">
      <c r="A16" s="3" t="s">
        <v>134</v>
      </c>
      <c r="B16" s="5" t="n">
        <v>535</v>
      </c>
      <c r="C16" s="4" t="n">
        <v>49465</v>
      </c>
      <c r="F16" s="4" t="n">
        <v>50000</v>
      </c>
    </row>
    <row r="17" spans="1:6">
      <c r="A17" s="3" t="s">
        <v>135</v>
      </c>
      <c r="B17" s="4" t="n">
        <v>534941</v>
      </c>
    </row>
    <row r="18" spans="1:6">
      <c r="A18" s="3" t="s">
        <v>136</v>
      </c>
      <c r="B18" s="5" t="n">
        <v>498</v>
      </c>
      <c r="C18" s="4" t="n">
        <v>62002</v>
      </c>
      <c r="F18" s="4" t="n">
        <v>62500</v>
      </c>
    </row>
    <row r="19" spans="1:6">
      <c r="A19" s="3" t="s">
        <v>137</v>
      </c>
      <c r="B19" s="4" t="n">
        <v>498423</v>
      </c>
    </row>
    <row r="20" spans="1:6">
      <c r="A20" s="3" t="s">
        <v>138</v>
      </c>
      <c r="B20" s="5" t="n">
        <v>35784</v>
      </c>
      <c r="C20" s="4" t="n">
        <v>3633336</v>
      </c>
      <c r="F20" s="4" t="n">
        <v>3669120</v>
      </c>
    </row>
    <row r="21" spans="1:6">
      <c r="A21" s="3" t="s">
        <v>139</v>
      </c>
      <c r="B21" s="4" t="n">
        <v>35783612</v>
      </c>
    </row>
    <row r="22" spans="1:6">
      <c r="A22" s="3" t="s">
        <v>126</v>
      </c>
      <c r="C22" s="4" t="n">
        <v>214112</v>
      </c>
      <c r="F22" s="4" t="n">
        <v>214112</v>
      </c>
    </row>
    <row r="23" spans="1:6">
      <c r="A23" s="3" t="s">
        <v>128</v>
      </c>
      <c r="D23" s="4" t="n">
        <v>-2800251</v>
      </c>
      <c r="F23" s="4" t="n">
        <v>-2800251</v>
      </c>
    </row>
    <row r="24" spans="1:6">
      <c r="A24" s="3" t="s">
        <v>129</v>
      </c>
      <c r="E24" s="4" t="n">
        <v>24734</v>
      </c>
      <c r="F24" s="4" t="n">
        <v>24734</v>
      </c>
    </row>
    <row r="25" spans="1:6">
      <c r="A25" s="3" t="s">
        <v>140</v>
      </c>
      <c r="B25" s="5" t="n">
        <v>93014</v>
      </c>
      <c r="C25" s="5" t="n">
        <v>31365097</v>
      </c>
      <c r="D25" s="5" t="n">
        <v>-31098864</v>
      </c>
      <c r="E25" s="5" t="n">
        <v>-32624</v>
      </c>
      <c r="F25" s="5" t="n">
        <v>326623</v>
      </c>
    </row>
    <row r="26" spans="1:6">
      <c r="A26" s="3" t="s">
        <v>141</v>
      </c>
      <c r="B26" s="4" t="n">
        <v>93014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757</v>
      </c>
      <c r="B1" s="2" t="s">
        <v>758</v>
      </c>
      <c r="C1" s="2" t="s">
        <v>2</v>
      </c>
      <c r="D1" s="2" t="s">
        <v>31</v>
      </c>
    </row>
    <row r="2" spans="1:4">
      <c r="A2" s="3" t="s">
        <v>759</v>
      </c>
      <c r="B2" s="5" t="n">
        <v>1398342</v>
      </c>
    </row>
    <row r="3" spans="1:4">
      <c r="A3" s="3" t="s">
        <v>760</v>
      </c>
      <c r="B3" s="4" t="n">
        <v>-1279773</v>
      </c>
      <c r="C3" s="5" t="n">
        <v>-1433716</v>
      </c>
      <c r="D3" s="5" t="n">
        <v>0</v>
      </c>
    </row>
    <row r="4" spans="1:4">
      <c r="A4" s="3" t="s">
        <v>38</v>
      </c>
      <c r="B4" s="4" t="n">
        <v>-190876</v>
      </c>
    </row>
    <row r="5" spans="1:4">
      <c r="A5" s="3" t="s">
        <v>761</v>
      </c>
      <c r="B5" s="4" t="n">
        <v>33583</v>
      </c>
    </row>
    <row r="6" spans="1:4">
      <c r="A6" s="3" t="s">
        <v>762</v>
      </c>
      <c r="B6" s="4" t="n">
        <v>16681</v>
      </c>
    </row>
    <row r="7" spans="1:4">
      <c r="A7" s="3" t="s">
        <v>763</v>
      </c>
      <c r="B7" s="4" t="n">
        <v>21793</v>
      </c>
    </row>
    <row r="8" spans="1:4">
      <c r="A8" s="3" t="s">
        <v>764</v>
      </c>
      <c r="B8" s="5" t="n">
        <v>139859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5</v>
      </c>
      <c r="B1" s="2" t="s">
        <v>1</v>
      </c>
    </row>
    <row r="2" spans="1:3">
      <c r="B2" s="2" t="s">
        <v>2</v>
      </c>
      <c r="C2" s="2" t="s">
        <v>31</v>
      </c>
    </row>
    <row r="3" spans="1:3">
      <c r="A3" s="3" t="s">
        <v>107</v>
      </c>
      <c r="B3" s="5" t="n">
        <v>0</v>
      </c>
      <c r="C3" s="5" t="n">
        <v>36874</v>
      </c>
    </row>
    <row r="4" spans="1:3">
      <c r="A4" s="3" t="s">
        <v>766</v>
      </c>
    </row>
    <row r="5" spans="1:3">
      <c r="A5" s="3" t="s">
        <v>767</v>
      </c>
      <c r="B5" s="4" t="n">
        <v>-1153540</v>
      </c>
    </row>
    <row r="6" spans="1:3">
      <c r="A6" s="3" t="s">
        <v>768</v>
      </c>
      <c r="B6" s="4" t="n">
        <v>1015026</v>
      </c>
    </row>
    <row r="7" spans="1:3">
      <c r="A7" s="3" t="s">
        <v>92</v>
      </c>
      <c r="B7" s="4" t="n">
        <v>0</v>
      </c>
    </row>
    <row r="8" spans="1:3">
      <c r="A8" s="3" t="s">
        <v>107</v>
      </c>
      <c r="B8" s="4" t="n">
        <v>66640</v>
      </c>
    </row>
    <row r="9" spans="1:3">
      <c r="A9" s="3" t="s">
        <v>769</v>
      </c>
      <c r="B9" s="4" t="n">
        <v>39159</v>
      </c>
    </row>
    <row r="10" spans="1:3">
      <c r="A10" s="3" t="s">
        <v>770</v>
      </c>
      <c r="B10" s="4" t="n">
        <v>-7642</v>
      </c>
    </row>
    <row r="11" spans="1:3">
      <c r="A11" s="3" t="s">
        <v>771</v>
      </c>
      <c r="B11" s="4" t="n">
        <v>-40357</v>
      </c>
      <c r="C11" s="4" t="n">
        <v>-1153540</v>
      </c>
    </row>
    <row r="12" spans="1:3">
      <c r="A12" s="3" t="s">
        <v>772</v>
      </c>
    </row>
    <row r="13" spans="1:3">
      <c r="A13" s="3" t="s">
        <v>767</v>
      </c>
      <c r="B13" s="4" t="n">
        <v>35769</v>
      </c>
    </row>
    <row r="14" spans="1:3">
      <c r="A14" s="3" t="s">
        <v>768</v>
      </c>
      <c r="B14" s="4" t="n">
        <v>0</v>
      </c>
    </row>
    <row r="15" spans="1:3">
      <c r="A15" s="3" t="s">
        <v>92</v>
      </c>
      <c r="B15" s="4" t="n">
        <v>-35769</v>
      </c>
    </row>
    <row r="16" spans="1:3">
      <c r="A16" s="3" t="s">
        <v>107</v>
      </c>
      <c r="B16" s="4" t="n">
        <v>0</v>
      </c>
    </row>
    <row r="17" spans="1:3">
      <c r="A17" s="3" t="s">
        <v>769</v>
      </c>
      <c r="B17" s="4" t="n">
        <v>0</v>
      </c>
    </row>
    <row r="18" spans="1:3">
      <c r="A18" s="3" t="s">
        <v>770</v>
      </c>
      <c r="B18" s="4" t="n">
        <v>0</v>
      </c>
    </row>
    <row r="19" spans="1:3">
      <c r="A19" s="3" t="s">
        <v>771</v>
      </c>
      <c r="B19" s="4" t="n">
        <v>0</v>
      </c>
      <c r="C19" s="4" t="n">
        <v>35769</v>
      </c>
    </row>
    <row r="20" spans="1:3">
      <c r="A20" s="3" t="s">
        <v>773</v>
      </c>
    </row>
    <row r="21" spans="1:3">
      <c r="A21" s="3" t="s">
        <v>767</v>
      </c>
      <c r="B21" s="4" t="n">
        <v>-1117771</v>
      </c>
    </row>
    <row r="22" spans="1:3">
      <c r="A22" s="3" t="s">
        <v>768</v>
      </c>
      <c r="B22" s="4" t="n">
        <v>1015026</v>
      </c>
    </row>
    <row r="23" spans="1:3">
      <c r="A23" s="3" t="s">
        <v>92</v>
      </c>
      <c r="B23" s="4" t="n">
        <v>-35769</v>
      </c>
    </row>
    <row r="24" spans="1:3">
      <c r="A24" s="3" t="s">
        <v>107</v>
      </c>
      <c r="B24" s="4" t="n">
        <v>66640</v>
      </c>
    </row>
    <row r="25" spans="1:3">
      <c r="A25" s="3" t="s">
        <v>769</v>
      </c>
      <c r="B25" s="4" t="n">
        <v>39159</v>
      </c>
    </row>
    <row r="26" spans="1:3">
      <c r="A26" s="3" t="s">
        <v>770</v>
      </c>
      <c r="B26" s="4" t="n">
        <v>-7642</v>
      </c>
    </row>
    <row r="27" spans="1:3">
      <c r="A27" s="3" t="s">
        <v>771</v>
      </c>
      <c r="B27" s="5" t="n">
        <v>-40357</v>
      </c>
      <c r="C27" s="5" t="n">
        <v>-111777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4</v>
      </c>
      <c r="B1" s="2" t="s">
        <v>281</v>
      </c>
      <c r="C1" s="2" t="s">
        <v>758</v>
      </c>
      <c r="D1" s="2" t="s">
        <v>2</v>
      </c>
      <c r="E1" s="2" t="s">
        <v>31</v>
      </c>
    </row>
    <row r="2" spans="1:5">
      <c r="A2" s="3" t="s">
        <v>760</v>
      </c>
      <c r="C2" s="5" t="n">
        <v>-1279773</v>
      </c>
      <c r="D2" s="5" t="n">
        <v>-1433716</v>
      </c>
      <c r="E2" s="5" t="n">
        <v>0</v>
      </c>
    </row>
    <row r="3" spans="1:5">
      <c r="A3" s="3" t="s">
        <v>775</v>
      </c>
      <c r="D3" s="5" t="n">
        <v>889050</v>
      </c>
    </row>
    <row r="4" spans="1:5">
      <c r="A4" s="3" t="s">
        <v>294</v>
      </c>
    </row>
    <row r="5" spans="1:5">
      <c r="A5" s="3" t="s">
        <v>776</v>
      </c>
      <c r="B5" s="5" t="n">
        <v>1399000</v>
      </c>
    </row>
    <row r="6" spans="1:5">
      <c r="A6" s="3" t="s">
        <v>760</v>
      </c>
      <c r="B6" s="4" t="n">
        <v>1041835</v>
      </c>
    </row>
    <row r="7" spans="1:5">
      <c r="A7" s="3" t="s">
        <v>775</v>
      </c>
      <c r="B7" s="4" t="n">
        <v>1041835</v>
      </c>
    </row>
    <row r="8" spans="1:5">
      <c r="A8" s="3" t="s">
        <v>38</v>
      </c>
      <c r="B8" s="4" t="n">
        <v>-285612</v>
      </c>
    </row>
    <row r="9" spans="1:5">
      <c r="A9" s="3" t="s">
        <v>764</v>
      </c>
      <c r="B9" s="4" t="n">
        <v>756223</v>
      </c>
    </row>
    <row r="10" spans="1:5">
      <c r="A10" s="3" t="s">
        <v>297</v>
      </c>
    </row>
    <row r="11" spans="1:5">
      <c r="A11" s="3" t="s">
        <v>776</v>
      </c>
      <c r="B11" s="4" t="n">
        <v>1500000</v>
      </c>
    </row>
    <row r="12" spans="1:5">
      <c r="A12" s="3" t="s">
        <v>760</v>
      </c>
      <c r="B12" s="4" t="n">
        <v>-1396842</v>
      </c>
    </row>
    <row r="13" spans="1:5">
      <c r="A13" s="3" t="s">
        <v>775</v>
      </c>
      <c r="B13" s="4" t="n">
        <v>889050</v>
      </c>
    </row>
    <row r="14" spans="1:5">
      <c r="A14" s="3" t="s">
        <v>38</v>
      </c>
      <c r="B14" s="4" t="n">
        <v>-103158</v>
      </c>
    </row>
    <row r="15" spans="1:5">
      <c r="A15" s="3" t="s">
        <v>764</v>
      </c>
      <c r="B15" s="5" t="n">
        <v>61095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300</v>
      </c>
    </row>
    <row r="2" spans="1:2">
      <c r="A2" s="3" t="s">
        <v>778</v>
      </c>
    </row>
    <row r="3" spans="1:2">
      <c r="A3" s="3" t="s">
        <v>779</v>
      </c>
      <c r="B3" s="5" t="n">
        <v>8044853</v>
      </c>
    </row>
    <row r="4" spans="1:2">
      <c r="A4" s="3" t="s">
        <v>780</v>
      </c>
    </row>
    <row r="5" spans="1:2">
      <c r="A5" s="3" t="s">
        <v>779</v>
      </c>
      <c r="B5" s="4" t="n">
        <v>539860</v>
      </c>
    </row>
    <row r="6" spans="1:2">
      <c r="A6" s="3" t="s">
        <v>781</v>
      </c>
    </row>
    <row r="7" spans="1:2">
      <c r="A7" s="3" t="s">
        <v>779</v>
      </c>
      <c r="B7" s="4" t="n">
        <v>8044853</v>
      </c>
    </row>
    <row r="8" spans="1:2">
      <c r="A8" s="3" t="s">
        <v>782</v>
      </c>
    </row>
    <row r="9" spans="1:2">
      <c r="A9" s="3" t="s">
        <v>779</v>
      </c>
      <c r="B9" s="5" t="n">
        <v>5398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2</v>
      </c>
      <c r="D2" s="2" t="s">
        <v>31</v>
      </c>
    </row>
    <row r="3" spans="1:4">
      <c r="A3" s="3" t="s">
        <v>44</v>
      </c>
      <c r="B3" s="5" t="n">
        <v>0</v>
      </c>
      <c r="C3" s="5" t="n">
        <v>-285612</v>
      </c>
    </row>
    <row r="4" spans="1:4">
      <c r="A4" s="3" t="s">
        <v>784</v>
      </c>
      <c r="B4" s="4" t="n">
        <v>-239802</v>
      </c>
      <c r="D4" s="5" t="n">
        <v>0</v>
      </c>
    </row>
    <row r="5" spans="1:4">
      <c r="A5" s="3" t="s">
        <v>44</v>
      </c>
      <c r="B5" s="4" t="n">
        <v>-539860</v>
      </c>
      <c r="C5" s="4" t="n">
        <v>-539860</v>
      </c>
      <c r="D5" s="5" t="n">
        <v>0</v>
      </c>
    </row>
    <row r="6" spans="1:4">
      <c r="A6" s="3" t="s">
        <v>294</v>
      </c>
    </row>
    <row r="7" spans="1:4">
      <c r="A7" s="3" t="s">
        <v>44</v>
      </c>
      <c r="C7" s="4" t="n">
        <v>-285612</v>
      </c>
    </row>
    <row r="8" spans="1:4">
      <c r="A8" s="3" t="s">
        <v>784</v>
      </c>
      <c r="C8" s="4" t="n">
        <v>-239802</v>
      </c>
    </row>
    <row r="9" spans="1:4">
      <c r="A9" s="3" t="s">
        <v>770</v>
      </c>
      <c r="C9" s="4" t="n">
        <v>-14446</v>
      </c>
    </row>
    <row r="10" spans="1:4">
      <c r="A10" s="3" t="s">
        <v>44</v>
      </c>
      <c r="B10" s="5" t="n">
        <v>-539860</v>
      </c>
      <c r="C10" s="5" t="n">
        <v>-5398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23"/>
    <col customWidth="1" max="4" min="4" width="14"/>
  </cols>
  <sheetData>
    <row r="1" spans="1:4">
      <c r="A1" s="1" t="s">
        <v>785</v>
      </c>
      <c r="B1" s="2" t="s">
        <v>281</v>
      </c>
      <c r="C1" s="2" t="s">
        <v>2</v>
      </c>
      <c r="D1" s="2" t="s">
        <v>31</v>
      </c>
    </row>
    <row r="2" spans="1:4">
      <c r="A2" s="3" t="s">
        <v>44</v>
      </c>
      <c r="B2" s="5" t="n">
        <v>285612</v>
      </c>
      <c r="C2" s="5" t="n">
        <v>539860</v>
      </c>
      <c r="D2" s="5" t="n">
        <v>0</v>
      </c>
    </row>
    <row r="3" spans="1:4">
      <c r="A3" s="3" t="s">
        <v>786</v>
      </c>
      <c r="B3" s="8" t="n">
        <v>0.24</v>
      </c>
      <c r="C3" s="8" t="n">
        <v>0.13</v>
      </c>
    </row>
    <row r="4" spans="1:4">
      <c r="A4" s="3" t="s">
        <v>626</v>
      </c>
      <c r="B4" s="3" t="s">
        <v>787</v>
      </c>
      <c r="C4" s="3" t="s">
        <v>788</v>
      </c>
    </row>
    <row r="5" spans="1:4">
      <c r="A5" s="3" t="s">
        <v>789</v>
      </c>
      <c r="B5" s="3" t="s">
        <v>790</v>
      </c>
      <c r="C5" s="3" t="s">
        <v>791</v>
      </c>
    </row>
    <row r="6" spans="1:4">
      <c r="A6" s="3" t="s">
        <v>792</v>
      </c>
      <c r="B6" s="3" t="s">
        <v>793</v>
      </c>
      <c r="C6" s="3" t="s">
        <v>7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21"/>
  </cols>
  <sheetData>
    <row r="1" spans="1:2">
      <c r="A1" s="1" t="s">
        <v>795</v>
      </c>
      <c r="B1" s="2" t="s">
        <v>1</v>
      </c>
    </row>
    <row r="2" spans="1:2">
      <c r="B2" s="2" t="s">
        <v>300</v>
      </c>
    </row>
    <row r="3" spans="1:2">
      <c r="A3" s="3" t="s">
        <v>767</v>
      </c>
      <c r="B3" s="5" t="n">
        <v>0</v>
      </c>
    </row>
    <row r="4" spans="1:2">
      <c r="A4" s="3" t="s">
        <v>796</v>
      </c>
      <c r="B4" s="4" t="n">
        <v>889050</v>
      </c>
    </row>
    <row r="5" spans="1:2">
      <c r="A5" s="3" t="s">
        <v>797</v>
      </c>
      <c r="B5" s="4" t="n">
        <v>-889050</v>
      </c>
    </row>
    <row r="6" spans="1:2">
      <c r="A6" s="3" t="s">
        <v>771</v>
      </c>
      <c r="B6"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v>
      </c>
    </row>
    <row r="3" spans="1:2">
      <c r="A3" s="3" t="s">
        <v>143</v>
      </c>
      <c r="B3" s="3"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c r="B3" s="3"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48</v>
      </c>
      <c r="B1" s="2" t="s">
        <v>1</v>
      </c>
    </row>
    <row r="2" spans="1:2">
      <c r="B2" s="2" t="s">
        <v>2</v>
      </c>
    </row>
    <row r="3" spans="1:2">
      <c r="A3" s="3" t="s">
        <v>149</v>
      </c>
      <c r="B3" s="3"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7:38:00Z</dcterms:created>
  <dcterms:modified xmlns:dcterms="http://purl.org/dc/terms/" xmlns:xsi="http://www.w3.org/2001/XMLSchema-instance" xsi:type="dcterms:W3CDTF">2018-03-14T17:38:00Z</dcterms:modified>
</cp:coreProperties>
</file>